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CONTRACT ASSETS AND CONTRACT LI" sheetId="9" state="visible" r:id="rId9"/>
    <sheet xmlns:r="http://schemas.openxmlformats.org/officeDocument/2006/relationships" name="INVENTORY" sheetId="10" state="visible" r:id="rId10"/>
    <sheet xmlns:r="http://schemas.openxmlformats.org/officeDocument/2006/relationships" name="STOCK-BASED COMPENSATION" sheetId="11" state="visible" r:id="rId11"/>
    <sheet xmlns:r="http://schemas.openxmlformats.org/officeDocument/2006/relationships" name="FAIR VALUE" sheetId="12" state="visible" r:id="rId12"/>
    <sheet xmlns:r="http://schemas.openxmlformats.org/officeDocument/2006/relationships" name="INCOME (LOSS) PER COMMON SHARE" sheetId="13" state="visible" r:id="rId13"/>
    <sheet xmlns:r="http://schemas.openxmlformats.org/officeDocument/2006/relationships" name="DEBT" sheetId="14" state="visible" r:id="rId14"/>
    <sheet xmlns:r="http://schemas.openxmlformats.org/officeDocument/2006/relationships" name="MAJOR CUSTOMER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RESTATEMENT OF PREVIOUSLY ISSUE" sheetId="20" state="visible" r:id="rId20"/>
    <sheet xmlns:r="http://schemas.openxmlformats.org/officeDocument/2006/relationships" name="REVENUE RECOGNITION (Tables)" sheetId="21" state="visible" r:id="rId21"/>
    <sheet xmlns:r="http://schemas.openxmlformats.org/officeDocument/2006/relationships" name="INVENTORY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RESTATEMENT OF PREVIOUSLY ISS_2" sheetId="26" state="visible" r:id="rId26"/>
    <sheet xmlns:r="http://schemas.openxmlformats.org/officeDocument/2006/relationships" name="INTERIM FINANCIAL STATEMENTS (D" sheetId="27" state="visible" r:id="rId27"/>
    <sheet xmlns:r="http://schemas.openxmlformats.org/officeDocument/2006/relationships" name="The following tables present th" sheetId="28" state="visible" r:id="rId28"/>
    <sheet xmlns:r="http://schemas.openxmlformats.org/officeDocument/2006/relationships" name="REVENUE RECOGNITION (Details Na" sheetId="29" state="visible" r:id="rId29"/>
    <sheet xmlns:r="http://schemas.openxmlformats.org/officeDocument/2006/relationships" name="CONTRACT ASSETS AND CONTRACT _2" sheetId="30" state="visible" r:id="rId30"/>
    <sheet xmlns:r="http://schemas.openxmlformats.org/officeDocument/2006/relationships" name="The components of inventory con" sheetId="31" state="visible" r:id="rId31"/>
    <sheet xmlns:r="http://schemas.openxmlformats.org/officeDocument/2006/relationships" name="STOCK-BASED COMPENSATION (Detai" sheetId="32" state="visible" r:id="rId32"/>
    <sheet xmlns:r="http://schemas.openxmlformats.org/officeDocument/2006/relationships" name="At September 30, 2021 and Decem" sheetId="33" state="visible" r:id="rId33"/>
    <sheet xmlns:r="http://schemas.openxmlformats.org/officeDocument/2006/relationships" name="INCOME (LOSS) PER COMMON SHARE " sheetId="34" state="visible" r:id="rId34"/>
    <sheet xmlns:r="http://schemas.openxmlformats.org/officeDocument/2006/relationships" name="The maturities of long-term deb" sheetId="35" state="visible" r:id="rId35"/>
    <sheet xmlns:r="http://schemas.openxmlformats.org/officeDocument/2006/relationships" name="DEBT (Details Narrative)" sheetId="36" state="visible" r:id="rId36"/>
    <sheet xmlns:r="http://schemas.openxmlformats.org/officeDocument/2006/relationships" name="MAJOR CUSTOMERS (Details Narrat" sheetId="37" state="visible" r:id="rId37"/>
    <sheet xmlns:r="http://schemas.openxmlformats.org/officeDocument/2006/relationships" name="Future minimum lease payments u" sheetId="38" state="visible" r:id="rId38"/>
    <sheet xmlns:r="http://schemas.openxmlformats.org/officeDocument/2006/relationships" name="The following table sets forth " sheetId="39" state="visible" r:id="rId39"/>
    <sheet xmlns:r="http://schemas.openxmlformats.org/officeDocument/2006/relationships" name="LEASES (Details Narrative)" sheetId="40" state="visible" r:id="rId40"/>
    <sheet xmlns:r="http://schemas.openxmlformats.org/officeDocument/2006/relationships" name="INCOME TAXES (Details Narrative"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 xmlns:r="http://schemas.openxmlformats.org/officeDocument/2006/relationships" name="The effect of the Restatement d" sheetId="44" state="visible" r:id="rId44"/>
    <sheet xmlns:r="http://schemas.openxmlformats.org/officeDocument/2006/relationships" name="The effect of the Restatement_2" sheetId="45" state="visible" r:id="rId45"/>
    <sheet xmlns:r="http://schemas.openxmlformats.org/officeDocument/2006/relationships" name="The following table presents th" sheetId="46" state="visible" r:id="rId46"/>
    <sheet xmlns:r="http://schemas.openxmlformats.org/officeDocument/2006/relationships" name="The effect of the Restatement_3" sheetId="47" state="visible" r:id="rId47"/>
    <sheet xmlns:r="http://schemas.openxmlformats.org/officeDocument/2006/relationships" name="RESTATEMENT OF PREVIOUSLY ISS_3"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9 Months Ended</t>
        </is>
      </c>
    </row>
    <row r="2">
      <c r="B2" s="2" t="inlineStr">
        <is>
          <t>Sep. 30, 2021</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398</t>
        </is>
      </c>
    </row>
    <row r="13">
      <c r="A13" s="4" t="inlineStr">
        <is>
          <t>Entity Registrant Name</t>
        </is>
      </c>
      <c r="B13" s="4" t="inlineStr">
        <is>
          <t>CPI
AEROSTRUCTURES, INC.</t>
        </is>
      </c>
    </row>
    <row r="14">
      <c r="A14" s="4" t="inlineStr">
        <is>
          <t>Entity Central Index Key</t>
        </is>
      </c>
      <c r="B14" s="4" t="inlineStr">
        <is>
          <t>0000889348</t>
        </is>
      </c>
    </row>
    <row r="15">
      <c r="A15" s="4" t="inlineStr">
        <is>
          <t>Entity Tax Identification Number</t>
        </is>
      </c>
      <c r="B15" s="4" t="inlineStr">
        <is>
          <t>11-2520310</t>
        </is>
      </c>
    </row>
    <row r="16">
      <c r="A16" s="4" t="inlineStr">
        <is>
          <t>Entity Incorporation, State or Country Code</t>
        </is>
      </c>
      <c r="B16" s="4" t="inlineStr">
        <is>
          <t>NY</t>
        </is>
      </c>
    </row>
    <row r="17">
      <c r="A17" s="4" t="inlineStr">
        <is>
          <t>Entity Address, Address Line One</t>
        </is>
      </c>
      <c r="B17" s="4" t="inlineStr">
        <is>
          <t>91 Heartland
    Blvd.</t>
        </is>
      </c>
    </row>
    <row r="18">
      <c r="A18" s="4" t="inlineStr">
        <is>
          <t>Entity Address, City or Town</t>
        </is>
      </c>
      <c r="B18" s="4" t="inlineStr">
        <is>
          <t>Edgewood</t>
        </is>
      </c>
    </row>
    <row r="19">
      <c r="A19" s="4" t="inlineStr">
        <is>
          <t>Entity Address, State or Province</t>
        </is>
      </c>
      <c r="B19" s="4" t="inlineStr">
        <is>
          <t>NY</t>
        </is>
      </c>
    </row>
    <row r="20">
      <c r="A20" s="4" t="inlineStr">
        <is>
          <t>Entity Address, Postal Zip Code</t>
        </is>
      </c>
      <c r="B20" s="4" t="inlineStr">
        <is>
          <t>11717</t>
        </is>
      </c>
    </row>
    <row r="21">
      <c r="A21" s="4" t="inlineStr">
        <is>
          <t>City Area Code</t>
        </is>
      </c>
      <c r="B21" s="4" t="inlineStr">
        <is>
          <t>(631)</t>
        </is>
      </c>
    </row>
    <row r="22">
      <c r="A22" s="4" t="inlineStr">
        <is>
          <t>Local Phone Number</t>
        </is>
      </c>
      <c r="B22" s="4" t="inlineStr">
        <is>
          <t>586-5200</t>
        </is>
      </c>
    </row>
    <row r="23">
      <c r="A23" s="4" t="inlineStr">
        <is>
          <t>Title of 12(b) Security</t>
        </is>
      </c>
      <c r="B23" s="4" t="inlineStr">
        <is>
          <t>Common stock, $0.001 par value per share</t>
        </is>
      </c>
    </row>
    <row r="24">
      <c r="A24" s="4" t="inlineStr">
        <is>
          <t>Trading Symbol</t>
        </is>
      </c>
      <c r="B24" s="4" t="inlineStr">
        <is>
          <t>CVU</t>
        </is>
      </c>
    </row>
    <row r="25">
      <c r="A25" s="4" t="inlineStr">
        <is>
          <t>Security Exchange Name</t>
        </is>
      </c>
      <c r="B25" s="4" t="inlineStr">
        <is>
          <t>NYSEAMER</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441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4. INVENTORY The components of inventory consisted
of the following:
September
30, 2021 December
31, 2020
(As Restated)
Raw materials $ 2,030,782 $ 2,218,981
Work in progress 1,766,429 2,645,548
Finished
goods (includes completed components) 3,831,938 4,251,982
Gross
inventory 7,629,149 9,116,511
Inventory
reserves (2,649,221 ) (2,730,223 )
Inventory,
net $ 4,979,928 $ 6,386,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5. STOCK-BASED
COMPENSATION The
Company accounts for stock-based compensation based on the fair value of the stock or stock-based instrument on the date of grant.
The Company recognized a total of $ 154,649 141,101 723,474 677,489 During
the three and nine months ended September 30, 2021, the Company granted 0 135,512 2,617 76,167 79,638 511,983 89,801 481,672 During
the three and nine months ended September 30, 2021, the Company granted 0 166,428 61,434 173,536 13,577 37,955 22,040 137,946 29,261 57,872 41,1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6. FAIR
VALUE Fair
Value At
September 30, 2021 and December 31, 2020, the fair values of cash, accounts receivable, accounts payable and accrued expenses
approximated their carrying values because of the short-term nature of these instruments.
September
30, 2021
Carrying
Amount Fair
Value
Debt
Short-term
borrowings and long-term debt $ 27,060,128 $ 27,060,128
December
31, 2020
Carrying
Amount Fair
Value
Debt
Short-term borrowings
and long-term debt $ 33,445,446 $ 33,445,446 We
estimated the fair value of debt using market quotes and calculations based on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1</t>
        </is>
      </c>
    </row>
    <row r="3">
      <c r="A3" s="3" t="inlineStr">
        <is>
          <t>Earnings Per Share [Abstract]</t>
        </is>
      </c>
    </row>
    <row r="4">
      <c r="A4" s="4" t="inlineStr">
        <is>
          <t>INCOME (LOSS) PER COMMON SHARE</t>
        </is>
      </c>
      <c r="B4" s="4" t="inlineStr">
        <is>
          <t>7. INCOME
(LOSS) PER COMMON SHARE Basic
and diluted income (loss) per common share for the three and nine months ended September 30, 2021 and September 30, 2020 is computed
using the weighted average number of common shares outstanding adjusted for the incremental shares attributed to outstanding options
to purchase common stock, as well as unvested RSUs. Incremental shares of 33,876 23,2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8. DEBT Credit
Facility On
March 24, 2016, the Company entered into the Credit Agreement. The BankUnited Facility originally provided for a revolving credit
loan commitment of $ 30 10 On
August 24, 2020, the Company entered into a Sixth Amendment and Waiver to the Credit Agreement (the “Sixth Amendment”).
Under the Sixth Amendment, the parties amended the Credit Agreement by extending the maturity date of the Revolving Loan and Term
Loan to May 2, 2022 6 24 7,933,000 On
May 11, 2021, the Company entered into a Waiver and Seventh Amendment (“Seventh Amendment”) to the Credit Agreement.
Under the Seventh Amendment, the parties amended the Credit Agreement by (a) extending the maturity date of the Revolving Loan
and the Term Loan to July 31, 2022 4.0 On
October 28, 2021, the Company entered into a Waiver and Eighth Amendment (the “Eighth Amendment”) to the Credit Agreement.
Under the Eighth Amendment, the parties amended the Credit Agreement by (a) extending the maturity date of the Revolving Loan
and the Term Loan to December 31, 2022 24 21 3 750,000 250,000 200,000 1.5 5.0 4.75 4.25 4.0 250,000 On
April 12, 2022 the Company entered into a Consent, Waiver and Ninth Amendment (the “Ninth Amendment”) to the Credit
Agreement. Under the Ninth Amendment, the parties amended the Credit Agreement by (a) extending the maturity date of the Revolving
Loan and the Term Loan to September 30, 2023, (b) providing for the repayment of an additional $ 750,000 250,000 200,000 2.5 5 6 7 8 The
Credit Agreement, as amended, requires us to maintain the following financial covenants: (a) minimum debt service coverage ratio
of no less than 1.5 0.90 0.95 1.5 4.75 5.35 4.65 7.30 6.30 4.0 1.00 1 The
BankUnited Facility is secured by all of the Company’s assets and both the Revolving Loan and Term Loan bear interest at
the Prime Rate 0.75 As of September 30, 2021 the Company had $ 21,000,000 The
Term Loan, as amended by the Ninth Amendment, had an aggregate principal amount of $ 5,583,333 PPP
Loan On
April 10, 2020, we entered into the Paycheck Protection Program loan (“PPP Loan”), with BNB Bank (now part of Dime
Community Bank (“Dime”)) as the lender, in an aggregate principal amount of $ 4,795,000 1 Long
Term Debt Maturities The
maturities of long-term debt (excluding unamortized debt issuance costs) are as follows:
Twelve months ending
September 30,
2022 $ 3,367,825
2023 2,591,928
2024 66,311
2025 31,330
2026 2,734
Total $ 6,060,128 Included
in the long-term debt are financing leases and other notes payable of $ 476,795 678,428 217,825 255,833 The
Company has cumulatively paid approximately $ 595,540 42,3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Sep. 30, 2021</t>
        </is>
      </c>
    </row>
    <row r="3">
      <c r="A3" s="3" t="inlineStr">
        <is>
          <t>Risks and Uncertainties [Abstract]</t>
        </is>
      </c>
    </row>
    <row r="4">
      <c r="A4" s="4" t="inlineStr">
        <is>
          <t>MAJOR CUSTOMERS</t>
        </is>
      </c>
      <c r="B4" s="4" t="inlineStr">
        <is>
          <t>9. MAJOR
CUSTOMERS During
the nine months ended September 30, 2021, the Company’s four largest customers accounted for 34 21 11 10 39 12 10 At
September 30, 2021, 44 18 12 39 20 12 9 At
September 30, 2021, 45 %,
13 12 29 %, 24 %, 15 %,
and 13 %
of accounts receivable were from the Company’s four largest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0. LEASES The
Company leases a building and equipment. Under Accounting Standards Codification Topic 842, at contract inception we determine
whether the contract is or contains a lease and whether the lease should be classified as an operating or a financing lease. Operating
leases are included in ROU (right-of-use) assets and operating lease liabilities in our consolidated balance sheets. The
Company leases manufacturing and office space under an agreement classified as an operating lease. The
lease agreement, as amended, expires on April 30, 2026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three and nine months ended September 30, 2021, the Company’s operating lease expense was $ 466,869 1,400,607 Future
minimum lease payments under non-cancellable operating leases as of September 30, 2021 were as follows:
Twelve
months ending September 30,
2022 $ 1,951,263
2023 1,141,072
2024 11,631
Total
undiscounted operating lease payments 3,103,966
Less imputed interest
(between 4.0 6.0 (104,902 )
Present value of operating
lease payments $ 2,999,064 The
following table sets forth the ROU assets and operating lease liabilities as of September 30, 2021:
Assets
ROU
assets-net $ 2,790,731
Liabilities
Current operating lease
liabilities $ 1,862,933
Long-term
operating lease liabilities 1,136,131
Total
ROU liabilities $ 2,999,064 The Company’s weighted
average remaining lease term for its operating leases is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The
provision for income tax for the three months ended September 30, 2021 and 2020 was $3,374 and $7,614 respectively.
The provision for income tax for the nine months ended September 30, 2021 and 2020 was $7,702 and $9,714 respectively. The difference between the Company’s
statutory tax rate and its effective rate is due to the valuation allowance taken on the Company’s net operating loss carryfor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Class
Action Lawsuit As
previously disclosed, a consolidated class action lawsuit (captioned Rodriguez v. CPI Aerostructures, Inc., et al. The provision for income tax for the nine
months ended September 30, 2021 and 2020 was 7,702 9,714 On
May 20, 2021, the parties reached a settlement in the amount of $ 3,600,000 750,000 750,000 As
of September 30, 2021, in order to reflect the amounts owed from our directors’ and officers’ insurance carrier and
to the Plaintiffs, we have recorded to our balance sheet a litigation settlement obligation of $ 3,206,133 2,850,000 Shareholder
Derivative Action Four
shareholder derivative actions have been filed against current members of our board of directors and certain of our current and
former officers. The
first action (captioned Moulton v. McCrosson, et.al. The
second action (captioned Woodyard v. McCrosson, et al. The
third action (captioned Berger v. McCrosson, et al. On
March 19, 2021, the parties to the Moulton and Berger In re CPI Aerostructures Stockholder Derivative Litigation The
fourth action (captioned Wurst v. Bazaar, et al. Each
of these derivative actions is based substantially on the same facts alleged in the class action complaint summarized above. SEC
Investigation On
May 22, 2020, the Company received a subpoena from the SEC Division of Enforcement (the “Division”) seeking documents
and information relating, among other things, to previously disclosed errors in and restatement of the Company’s financial
statements, the Company’s October 16, 2018 equity offering and the recent separation of the Company’s former Chief
Financial Officers. By letter dated March 12, 2021, the Division Staff notified the Company that the Division has concluded its
investigation and, based on the information the Division has as of such date, it does not intend to recommend an enforcement action
by the SEC against the Company. The Division’s notice was provided under the guidelines described in the final paragraph
of Securities Act Release No. 5310 which states in part that the notice “must in no way be construed as indicating that
the party has been exonerated or that no action may ultimately result from the staff’s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Restatement
due to Inventory Costing Errors and Insufficient Reserves As
previously reported, on June 4, 2021, the audit and finance committee (the “Audit and Finance Committee”) of the board
of directors of the Company determined, based on the recommendation of management and in consultation with CohnReznick LLP (“CohnReznick”),
then the Company’s independent registered public accounting firm, that the Company’s financial statements which were
included in its Annual Report on Form 10-K for the year ended December 31, 2020 and Quarterly Reports on Form 10-Q for the quarters
ended March 31, 2020, June 30, 2020, and September 30, 2020 as filed with the SEC should no longer be relied upon due to errors
in such financial statements relating to the recording and reporting of inventory costing and related internal controls (the “Inventory
Costing Errors”) and that management’s reports on the effectiveness of internal control over financial reporting,
press releases, and investor communications describing the Company’s financial statements for such periods should no longer
be relied upon. The Company’s management identified the Inventory Costing Errors during its inventory testing procedures
for the preparation of the Company’s financial statements for the quarterly period ended March 31, 2021. At the time of
the June 2021 disclosure, the Company estimated and disclosed that the Inventory Costing Errors were expected to increase 2020
net loss reported on the Annual Report on Form 10-K for the year ended December 31, 2020 by $1.9 million to $2.3 million. 2,010,084 The
correction of the Inventory Costing Errors resulted in the determination that certain contracts were in a loss position and certain
inventory items required additional reserves. The Company reevaluated the sufficiency of its provisions for loss contracts and
inventory reserves that it had previously recorded and concluded that increases to these reserves were required. The insufficient
reserves resulting from such reserve increases are referred to as “Additional Inventory Reserves” and “Loss
Contract Reserve” and are together referred to as the “Insufficient Reserves.” It was further determined by
management that the appropriate starting point for increasing the Insufficient Reserves was during the fourth quarter of 2019. On
November 16, 2021, the Audit and Finance Committee determined, based on the analysis and recommendation of management and in consultation
with CohnReznick, that the Company’s financial statements as of and for the period ended December 31, 2019 which were included
in the Company’s Annual Report on Form 10-K for the fiscal year ended December 31, 2019 should no longer be relied upon
due to errors in such financial statements relating to the recording and reporting of the Insufficient Reserves, that, similarly,
management’s reports on the effectiveness of internal control over financial reporting, press releases, and investor communications
describing the Company’s financial statements for such period should no longer be relied upon, and stated that the Company
expected to restate its Annual Report on Form 10-K for the years ended December 31, 2020 and December 31, 2019, and its Quarterly
Reports on Form 10-Q for the quarters ended March 31, 2020, June 30, 2020, and September 30, 2020 as filed with the SEC (the “Original
Forms 10-Q”) by filing a Comprehensive Form 10-K/A. The
Company, upon conducting an analysis of the impact of the Insufficient Reserves on previously reported financial results, determined
that net loss for the years ended December 31, 2020 and 2019 was $ 324,231 2,189,728 Considering
both the Inventory Costing Errors and the Insufficient Reserves, the Company determined that the net loss for the years ended
December 31, 2020 and 2019 was $ 2,334,315 2,300,083 544,836 763,730 24,556 The
Inventory Costing Errors resulted from software processing and coding errors, inconsistent units of measure being used for quantities
ordered and quantities received of certain purchased parts, incorrect accruals to accounting periods of the cost of certain goods
received and the Company not having a procedure to address over- or under-absorbed overhead costs at the end of accounting periods.
The Inventory Costing Errors affected the income reported with respect to the Company’s product lines for which revenue
is recognized when a product ships to customers, which accounted for approximately 15 Management
has considered the effect of the Inventory Costing Errors and the Insufficient Reserves on the Company’s prior conclusions
of the adequacy of its internal control over financial reporting and disclosure controls and procedures as of the end of each
of the applicable periods. As a result of the Inventory Costing Errors and the Insufficient Reserves, management determined that
a material weakness existed in the Company’s internal control over financial reporting as of the end of the quarterly periods
ended March 31, 2020, June 30, 2020, September 30, 2020 and for the years ended December 31, 2020 and 2019. See Part II Item 9A
– Controls and Procedures included in the Comprehensive Form 10-K/A for a description of these matters. As
a result of the restatement caused by the Inventory Costing Errors and Insufficient Reserves, the Company reported net loss for
the years ended December 31, 2020 and December 31, 2019 which was $ 2,334,315 2,300,083 544,836 763,730 24,556 The
Comprehensive Form 10-K/A contains our audited restated annual financial statements as of and for the years ended December 31,
2020 and 2019, as well as our unaudited restated quarterly financial statements as of and for the quarters ended March 31, 2020,
June 30, 2020 and September 30, 2020. The restatement is discussed in more detail within Part II, Item 8 Note 17, “Restatement
of Previously Issued Consolidated Financial Statements” in the notes to the consolidated financial statements included in
our Comprehensive Form 10-K/A. Amendments
to BankUnited Facility On
May 11, 2021, we entered into the Seventh Amendment. Under the Seventh Amendment, the parties amended the Credit Agreement by
(a) extending the maturity date of the Revolving Loan and the Term Loan to July 31, 2022 4.0 On
October 28, 2021, we entered into the Eighth Amendment. Under the Eighth Amendment, the parties amended the Credit Agreement by
(a) extending the maturity date of the Revolving Loan and the Term Loan to December 31, 2022, (b) reducing the availability under
the Revolving Loan from $ 24 21 3 750,000 250,000 200,000 1.5 5.0 4.75 4.25 4.0 250,000 On
April 12, 2022 the Company entered into a Consent, Waiver and Ninth Amendment (the “Ninth Amendment”) to the Credit
Agreement. Under the Ninth Amendment, the parties amended the Credit Agreement by (a) extending the maturity date of the Revolving
Loan and the Term Loan to September 30, 2023, (b) providing for the repayment of an additional $ 750,000 250,000 200,000 2.5 5 6 7 8 The
Credit Agreement, as amended, requires us to maintain the following financial covenants: (a) minimum debt service coverage ratio
of no less than 1.5 0.90 0.95 1.5 4.75 5.35 4.65 7.30 6.30 4.0 1.00 1 NYSE American Delinquency Notices; NYSE American
Exchange Delisting Proceedings On May 25, 2021, we received a notice from NYSE American LLC (the “Exchange”)
stating that our failure to timely file our Quarterly Report on Form 10-Q for the three months ended March 31, 2021 caused us to be out
of compliance with the Exchange’s continued listing standards under the timely filing criteria included in Section 1007 of the NYSE
American Company Guide (the “Company Guide”). Also, our failure to timely file our (i) Quarterly Report on Form 10-Q for the
three months ended June 30, 2021 and Quarterly Report on Form 10-Q for the three months ended September 30, 2021 constituted and (ii)
Annual Report on Form 10-K for the year ended December 31, 2021 remains, additional noncompliance with the Exchange’s continued
listing standards under the timely filing criteria included in Section 1007 of the Company Guide. In
accordance with Section 1007 of the Company Guide, the Company was provided a six-month initial period to regain compliance with the timely
filing criteria. On November 17, 2021, the Company submitted a request for additional time in which to file the delayed filings, which
included a plan to regain compliance with Section 1007 of the Company Guide. On November 23, 2021, the Company was notified that the Exchange
had accepted the Company’s plan to regain compliance with the continued listing standards and was granted a period through April
14, 2022 in which to file the delayed filings and any subsequently delayed filings. On March 25, 2022, the Company requested and on April
8, 2022 the Exchange granted an additional extension up to the maximum cure period ending on May 24, 2022. The Company does not believe
it will complete the filings of its Annual Report on Form 10-K for the year ended December 31, 2021 or its Quarterly Report on Form 10-Q
for the three months ended March 31, 2022 by the end of the cure period. The notices the Company has received from the Exchange indicate
that if the Company does not complete these filings by May 24, 2022, the Exchange staff will initiate delisting proceedings as appropriate. On September 17, 2021, we received notice from the Exchange indicating
that the Company does not meet the continued listing standards set forth in Part 10 of the Company Guide. The Company is not in compliance
with Section 1003(a)(i) of the Company Guide since it has stockholders’ equity of less than $2.0 million and losses from continuing
operations and/or net losses in two of its three most recent fiscal years and Section 1003(a)(ii) of the Company Guide since it has stockholders’
equity of less than $4.0 million and losses from continuing operations and/or net losses in three of its four most recent fiscal years.
The Company is therefore subject to the procedures and requirements of Section 1009 of the Company Guide and was required to, and timely
did, submit a plan to the Exchange addressing how the Company intends to regain compliance with the continued listing standards by March
17, 2023 (the “Plan”). On November 19, 2021, we received notice from the Exchange that it accepted the Plan, subject to periodic
review, including quarterly monitoring, for compliance with the Plan. If the Company’s common stock is not delisted from the Exchange
as a result of the Company’s delayed filings as described above and (i) the Company is not in compliance with the continued listing
standards by March 17, 2023 or (ii) the Company does not make progress consistent with the Plan during the plan period, the Exchange staff
may initiate delisting proceedings as appropriate. See Part II, Item 1A Risk Factors “If
our common stock is delisted from the NYSE American exchange, our business, financial condition, results of operations and stock price
could be adversely affected, and the liquidity of our stock and our ability to obtain financing could be impaired.” Extension
of Lease Agreement on Corporate Headquarters, Manufacturing and Office Space On
November 10, 2021, the Company executed a second amendment to the lease agreement for its manufacturing and office space, which
extends the lease agreement’s expiration date to April 30, 2026. Cost
reduction initiative During
the first quarter of 2022, the Company began a cost reduction initiative designed to improve operational efficiency and reduce
costs during fiscal year 2022. Management is reallocating resources and reducing operating and general administrative expenses
to more properly align the Company’s costs to anticipated near-term revenue given the timing differences between the conclusion
of certain mature programs and the commencement of new programs in 2022. The Company executed a headcount reduction and furlough
action in March 2022 and is implementing cost controls and cuts during the balance of fiscal year 2022. The Company anticipates
recording severance costs related to the headcount reduction in its first fiscal quarter of 2022 and the cost reductions of these
actions are anticipated to positively impact the financial results of the Company beginning in the second fiscal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3110581</v>
      </c>
      <c r="C3" s="6" t="n">
        <v>6033537</v>
      </c>
    </row>
    <row r="4">
      <c r="A4" s="4" t="inlineStr">
        <is>
          <t>Accounts receivable, net</t>
        </is>
      </c>
      <c r="B4" s="5" t="n">
        <v>8544494</v>
      </c>
      <c r="C4" s="5" t="n">
        <v>4962906</v>
      </c>
    </row>
    <row r="5">
      <c r="A5" s="4" t="inlineStr">
        <is>
          <t>Insurance recovery receivable</t>
        </is>
      </c>
      <c r="B5" s="5" t="n">
        <v>2850000</v>
      </c>
      <c r="C5" s="4" t="inlineStr">
        <is>
          <t xml:space="preserve"> </t>
        </is>
      </c>
    </row>
    <row r="6">
      <c r="A6" s="4" t="inlineStr">
        <is>
          <t>Contract assets</t>
        </is>
      </c>
      <c r="B6" s="5" t="n">
        <v>22760591</v>
      </c>
      <c r="C6" s="5" t="n">
        <v>19729638</v>
      </c>
    </row>
    <row r="7">
      <c r="A7" s="4" t="inlineStr">
        <is>
          <t>Inventory</t>
        </is>
      </c>
      <c r="B7" s="5" t="n">
        <v>4979928</v>
      </c>
      <c r="C7" s="5" t="n">
        <v>6386288</v>
      </c>
    </row>
    <row r="8">
      <c r="A8" s="4" t="inlineStr">
        <is>
          <t>Refundable income taxes</t>
        </is>
      </c>
      <c r="B8" s="5" t="n">
        <v>40000</v>
      </c>
      <c r="C8" s="5" t="n">
        <v>40000</v>
      </c>
    </row>
    <row r="9">
      <c r="A9" s="4" t="inlineStr">
        <is>
          <t>Prepaid expenses and other current assets</t>
        </is>
      </c>
      <c r="B9" s="5" t="n">
        <v>659216</v>
      </c>
      <c r="C9" s="5" t="n">
        <v>534857</v>
      </c>
    </row>
    <row r="10">
      <c r="A10" s="4" t="inlineStr">
        <is>
          <t>Total current assets</t>
        </is>
      </c>
      <c r="B10" s="5" t="n">
        <v>42944810</v>
      </c>
      <c r="C10" s="5" t="n">
        <v>37687226</v>
      </c>
    </row>
    <row r="11">
      <c r="A11" s="4" t="inlineStr">
        <is>
          <t>Operating lease right-of-use assets</t>
        </is>
      </c>
      <c r="B11" s="5" t="n">
        <v>2790731</v>
      </c>
      <c r="C11" s="5" t="n">
        <v>4075048</v>
      </c>
    </row>
    <row r="12">
      <c r="A12" s="4" t="inlineStr">
        <is>
          <t>Property and equipment, net</t>
        </is>
      </c>
      <c r="B12" s="5" t="n">
        <v>1837909</v>
      </c>
      <c r="C12" s="5" t="n">
        <v>2521742</v>
      </c>
    </row>
    <row r="13">
      <c r="A13" s="4" t="inlineStr">
        <is>
          <t>Intangibles, net</t>
        </is>
      </c>
      <c r="B13" s="5" t="n">
        <v>156250</v>
      </c>
      <c r="C13" s="5" t="n">
        <v>250000</v>
      </c>
    </row>
    <row r="14">
      <c r="A14" s="4" t="inlineStr">
        <is>
          <t>Goodwill</t>
        </is>
      </c>
      <c r="B14" s="5" t="n">
        <v>1784254</v>
      </c>
      <c r="C14" s="5" t="n">
        <v>1784254</v>
      </c>
    </row>
    <row r="15">
      <c r="A15" s="4" t="inlineStr">
        <is>
          <t>Other assets</t>
        </is>
      </c>
      <c r="B15" s="5" t="n">
        <v>150444</v>
      </c>
      <c r="C15" s="5" t="n">
        <v>191179</v>
      </c>
    </row>
    <row r="16">
      <c r="A16" s="4" t="inlineStr">
        <is>
          <t>Total assets</t>
        </is>
      </c>
      <c r="B16" s="5" t="n">
        <v>49664398</v>
      </c>
      <c r="C16" s="5" t="n">
        <v>46509449</v>
      </c>
    </row>
    <row r="17">
      <c r="A17" s="3" t="inlineStr">
        <is>
          <t>Current Liabilities:</t>
        </is>
      </c>
    </row>
    <row r="18">
      <c r="A18" s="4" t="inlineStr">
        <is>
          <t>Accounts payable</t>
        </is>
      </c>
      <c r="B18" s="5" t="n">
        <v>13002848</v>
      </c>
      <c r="C18" s="5" t="n">
        <v>12092684</v>
      </c>
    </row>
    <row r="19">
      <c r="A19" s="4" t="inlineStr">
        <is>
          <t>Accrued expenses</t>
        </is>
      </c>
      <c r="B19" s="5" t="n">
        <v>4539670</v>
      </c>
      <c r="C19" s="5" t="n">
        <v>5937921</v>
      </c>
    </row>
    <row r="20">
      <c r="A20" s="4" t="inlineStr">
        <is>
          <t>Litigation settlement obligation</t>
        </is>
      </c>
      <c r="B20" s="5" t="n">
        <v>3206133</v>
      </c>
      <c r="C20" s="4" t="inlineStr">
        <is>
          <t xml:space="preserve"> </t>
        </is>
      </c>
    </row>
    <row r="21">
      <c r="A21" s="4" t="inlineStr">
        <is>
          <t>Contract liabilities</t>
        </is>
      </c>
      <c r="B21" s="5" t="n">
        <v>2542464</v>
      </c>
      <c r="C21" s="5" t="n">
        <v>1650549</v>
      </c>
    </row>
    <row r="22">
      <c r="A22" s="4" t="inlineStr">
        <is>
          <t>Loss reserve</t>
        </is>
      </c>
      <c r="B22" s="5" t="n">
        <v>1292025</v>
      </c>
      <c r="C22" s="5" t="n">
        <v>2009247</v>
      </c>
    </row>
    <row r="23">
      <c r="A23" s="4" t="inlineStr">
        <is>
          <t>Current portion of long-term debt</t>
        </is>
      </c>
      <c r="B23" s="5" t="n">
        <v>3367825</v>
      </c>
      <c r="C23" s="5" t="n">
        <v>6501666</v>
      </c>
    </row>
    <row r="24">
      <c r="A24" s="4" t="inlineStr">
        <is>
          <t>Operating lease liabilities</t>
        </is>
      </c>
      <c r="B24" s="5" t="n">
        <v>1862933</v>
      </c>
      <c r="C24" s="5" t="n">
        <v>1819237</v>
      </c>
    </row>
    <row r="25">
      <c r="A25" s="4" t="inlineStr">
        <is>
          <t>Income tax payable</t>
        </is>
      </c>
      <c r="B25" s="5" t="n">
        <v>1417</v>
      </c>
      <c r="C25" s="5" t="n">
        <v>948</v>
      </c>
    </row>
    <row r="26">
      <c r="A26" s="4" t="inlineStr">
        <is>
          <t>Total current liabilities</t>
        </is>
      </c>
      <c r="B26" s="5" t="n">
        <v>29815315</v>
      </c>
      <c r="C26" s="5" t="n">
        <v>30012252</v>
      </c>
    </row>
    <row r="27">
      <c r="A27" s="4" t="inlineStr">
        <is>
          <t>Line of credit</t>
        </is>
      </c>
      <c r="B27" s="5" t="n">
        <v>21000000</v>
      </c>
      <c r="C27" s="5" t="n">
        <v>20738685</v>
      </c>
    </row>
    <row r="28">
      <c r="A28" s="4" t="inlineStr">
        <is>
          <t>Long-term operating lease liabilities</t>
        </is>
      </c>
      <c r="B28" s="5" t="n">
        <v>1136131</v>
      </c>
      <c r="C28" s="5" t="n">
        <v>2537149</v>
      </c>
    </row>
    <row r="29">
      <c r="A29" s="4" t="inlineStr">
        <is>
          <t>Long-term debt, net of current portion</t>
        </is>
      </c>
      <c r="B29" s="5" t="n">
        <v>2692303</v>
      </c>
      <c r="C29" s="5" t="n">
        <v>6205095</v>
      </c>
    </row>
    <row r="30">
      <c r="A30" s="4" t="inlineStr">
        <is>
          <t>Total liabilities</t>
        </is>
      </c>
      <c r="B30" s="5" t="n">
        <v>54643749</v>
      </c>
      <c r="C30" s="5" t="n">
        <v>59493181</v>
      </c>
    </row>
    <row r="31">
      <c r="A31" s="3" t="inlineStr">
        <is>
          <t>Shareholders’ Deficit:</t>
        </is>
      </c>
    </row>
    <row r="32">
      <c r="A32" s="4" t="inlineStr">
        <is>
          <t>Common stock - $.001 par value; authorized 50,000,000 shares, 12,301,811 and 11,951,271 shares, respectively, issued and outstanding</t>
        </is>
      </c>
      <c r="B32" s="5" t="n">
        <v>12302</v>
      </c>
      <c r="C32" s="5" t="n">
        <v>11951</v>
      </c>
    </row>
    <row r="33">
      <c r="A33" s="4" t="inlineStr">
        <is>
          <t>Additional paid-in capital</t>
        </is>
      </c>
      <c r="B33" s="5" t="n">
        <v>72728922</v>
      </c>
      <c r="C33" s="5" t="n">
        <v>72005841</v>
      </c>
    </row>
    <row r="34">
      <c r="A34" s="4" t="inlineStr">
        <is>
          <t>Accumulated deficit</t>
        </is>
      </c>
      <c r="B34" s="5" t="n">
        <v>-77720575</v>
      </c>
      <c r="C34" s="5" t="n">
        <v>-85001524</v>
      </c>
    </row>
    <row r="35">
      <c r="A35" s="4" t="inlineStr">
        <is>
          <t>Total Shareholders’ Deficit</t>
        </is>
      </c>
      <c r="B35" s="5" t="n">
        <v>-4979351</v>
      </c>
      <c r="C35" s="5" t="n">
        <v>-12983732</v>
      </c>
    </row>
    <row r="36">
      <c r="A36" s="4" t="inlineStr">
        <is>
          <t>Total Liabilities and Shareholders’ Deficit</t>
        </is>
      </c>
      <c r="B36" s="6" t="n">
        <v>49664398</v>
      </c>
      <c r="C36" s="6" t="n">
        <v>46509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CONSOLIDATED FINANCIAL STATEMENTS</t>
        </is>
      </c>
      <c r="B4" s="4" t="inlineStr">
        <is>
          <t xml:space="preserve">14. RESTATEMENT
OF PREVIOUSLY ISSUED CONSOLIDATED FINANCIAL STATEMENTS As
previously reported, on June 4, 2021, the Audit and Finance Committee determined, based on the recommendation of management and
in consultation with CohnReznick that the Company’s financial statements which were included in its Annual Report on Form
10-K for the year ended December 31, 2020 and Quarterly Reports on Form 10-Q for the quarters ended March 31, 2020, June 30, 2020,
and September 30, 2020 as filed with the SEC should no longer be relied upon due to the Inventory Costing Errors and that management’s
reports on the effectiveness of internal control over financial reporting, press releases, and investor communications describing
the Company’s financial statements for such periods should no longer be relied upon. The Company’s management identified
the Inventory Costing Errors during its inventory testing procedures for the preparation of the Company’s financial statements
for the quarterly period ended March 31, 2021. At the time of the June 2021 disclosure, the Company estimated and disclosed that
the Inventory Costing Errors were expected to increase 2020 net loss reported on the Annual Report on Form 10-K for the year ended
December 31, 2020 by $1.9 million to $2.3 million 2,010,084 The
correction of the Inventory Costing Errors resulted in the determination that certain contracts were in a loss position and certain
inventory items required additional reserves. The Company re-evaluated the sufficiency of its provisions for loss contracts and
inventory reserves that it had previously recorded and concluded that increases to these reserves were required. It was further
determined by management that the appropriate starting point for increasing the Insufficient Reserves was during the fourth quarter
of 2019. On
November 16, 2021, the Audit and Finance Committee determined, based on the analysis and recommendation of management and in consultation
with CohnReznick, that the Company’s financial statements as of and for the period ended December 31, 2019 which were included
in the Company’s Annual Report on Form 10-K for the fiscal year ended December 31, 2019 should no longer be relied upon
due to errors in such financial statements relating to the recording and reporting of the Insufficient Reserves, that, similarly,
management’s reports on the effectiveness of internal control over financial reporting, press releases, and investor communications
describing the Company’s financial statements for such period should no longer be relied upon, and stated that the Company
expected to restate its Annual Report on Form 10-K for the years ended December 31, 2020 and December 31, 2019, and its Original
Forms 10-Q by filing a Comprehensive Form 10-K/A. The
Company, upon conducting an analysis of the impact of the Insufficient Reserves on previously reported financial results, determined
that net loss for the years ended December 31, 2020 and 2019 was $ 324,231 2,189,728 Considering
both the Inventory Costing Errors and the Insufficient Reserves, the Company determined that the net loss for the years ended
December 31, 2020 and 2019 was $ 2,334,315 2,300,083 544,836 763,730 24,556 The
Inventory Costing Errors resulted from software processing and coding errors, inconsistent units of measure being used for quantities
ordered and quantities received of certain purchased parts, incorrect accruals to accounting periods of the cost of certain goods
received and the Company not having a procedure to address over- or under-absorbed overhead costs at the end of accounting periods.
The Inventory Costing Errors affected the income reported with respect to the Company’s Non-POC Contracts. The Inventory
Costing Errors did not affect income reported with respect to the Company’s POC Contracts. The Loss Contract Reserve and
the Additional Inventory Reserves also only affected the income reported with respect to the Company’s Non-POC Contracts,
and did not affect the income reported with respect to the Company’s POC Contracts. The Inventory Costing Errors and the
Insufficient Reserves did not affect either prior reported revenue or cash flow for fiscal 2020 and 2019. Management
has considered the effect of the Inventory Costing Errors and the Insufficient Reserves on the Company’s prior conclusions
of the adequacy of its internal control over financial reporting and disclosure controls and procedures as of the end of each
of the applicable periods. As a result of the Inventory Costing Errors and the Insufficient Reserves, management has determined
that a material weakness existed in the Company’s internal control over financial reporting as of the end of the quarterly
periods ended March 31, 2020, June 30, 2020, September 30, 2020 and for the years ended December 31, 2020 and 2019. See Part II
Item 9A – Controls and Procedures within the Comprehensive Form 10-K/A for a description of these matters. As
a result of the restatement included caused by the Inventory Costing Errors and Insufficient Reserves, the Company reported net
loss for the years ended December 31, 2020 and December 31, 2019 which was $ 2,334,315 2,300,083 544,836 763,730 24,556 2020
and 2019 Restatement The
following is a discussion of the restatement adjustments that were made to the Company’s previously issued December 31,
2020 and December 31, 2019 consolidated financial statements due to the Inventory Costing Errors, Loss Contract Reserve and Additional
Inventory Reserves. (a) Inventory Costing Errors The
Company determined that the Inventory Costing Errors resulted in incorrectly reported inventory values and reported income for
the annual periods ended December 31, 2020 and December 31, 2019, and the quarterly periods ended March 31, 2020, June 30, 2020
and September 30, 2020. The Inventory Costing Errors were comprised of the following: 1)
Labor costs for work in process were overstated in the detailed inventory records due to an automated reversing entry not processing
correctly; 2)
A customized IT program to calculate weighted average cost was not tested thoroughly enough, which allowed errors in average cost
calculations to occur in certain situations; 3)
Units of measure were not consistent between quantities ordered and quantities received for certain classes of purchased parts,
which resulted in overstatements of inventory values due to units of measure not being consistent with unit prices on purchase
orders to suppliers; 4)
The cost of goods received which had not yet processed through the Company’s quality inspection process at the time of the
period-end accounting closes were not properly accrued to the period financial statements; 5)
The Company did not have a process to address over-absorbed or under-absorbed overhead costs at the end of each accounting period. (b)
Loss Contract Reserve After
correcting its financial statements for the Inventory Costing Errors, the Company determined that is was a party to some contracts
to deliver product upon which the Company would lose money, and thus the Company’s Loss Contract Reserve was increased accordingly
for the year ended December 31, 2020 and December 31, 2019, and for the quarterly periods ended March 31, 2020, June 30, 2020
and September 30, 2020. (c) Additional
Inventory Reserves After
correcting its financial statements for the Inventory Costing Errors, the Company determined that its inventory required additional
reserves to reflect current market value and demand, and thus the Company’s Inventory Reserves were increased accordingly
for the year ended December 31, 2020 and December 31, 2019, and for the quarterly periods ended March 31, 2020, June 30, 2020
and September 30, 2020. (d)
Income taxes There
were no material tax adjustments to the Company’s provision for/(benefit from) income taxes or net deferred tax assets (liabilities)
related to the impact of the 2020 and 2019 restatement. The following tables present the impact of the restatement
on the Company’s previously reported financial statements as of December 31, 2020 and September 30, 2020: Impact on Consolidated
Balance Sheets The effect of the Restatement described above on the accompanying
consolidated balance sheet as of December 31, 2020 is as follows
Consolidated Balance Sheet as at December 31, 2020
As Previously Inventory Costing Loss Contract Additional As Restated
ASSETS
Current Assets:
Cash $ 6,033,537 $ — $ — $ — $ 6,033,537
Accounts receivable, net 4,962,906 4,962,906
Contract assets 19,729,638 19,729,638
Inventory 9,567,921 (1,875,950 ) (1,305,683 ) 6,386,288
Refundable income taxes 40,000 40,000
Prepaid expenses and other current assets 534,857 534,857
Total Current Assets 40,868,859 (1,875,950 ) — (1,305,683 ) 37,687,226
Operating lease right-of-use assets 4,075,048 4,075,048
Property and equipment, net 2,521,742 2,521,742
Intangibles, net 250,000 250,000
Goodwill 1,784,254 1,784,254
Other assets 191,179 191,179
Total Assets $ 49,691,082 $ (1,875,950 ) $ — $ (1,305,683 ) $ 46,509,449
Liabilities and Shareholders’
Deficit
Current Liabilities:
Accounts payable $ 12,092,684 $ — $ — $ — $ 12,092,684
Accrued expenses 5,693,518 244,403 5,937,921
Contract liabilities 1,650,549 1,650,549
Loss reserve 800,971 1,208,276 2,009,247
Current portion of long-term debt 6,501,666 6,501,666
Operating lease liabilities 1,819,237 1,819,237
Income taxes payable 862 86 948
Total Current Liabilities 28,559,487 244,489 1,208,276 — 30,012,252
Line of credit 20,738,685 20,738,685
Long-term operating lease liabilities 2,537,149 2,537,149
Long-term debt, net of current portion 6,205,095 6,205,095
Total Liabilities 58,040,416 244,489 1,208,276 — 59,493,181
Shareholders’ Deficit:
Common stock 11,951 11,951
Additional paid-in capital 72,005,841 72,005,841
Accumulated deficit (80,367,126 ) (2,120,439 ) (1,208,276 ) (1,305,683 ) (85,001,524 )
Total Shareholders ’ (8,349,334 ) (2,120,439 ) (1,208,276 ) (1,305,683 ) (12,983,732 )
Total Liabilities and Shareholders ’ $ 49,691,082 $ (1,875,950 ) $ — $ (1,305,683 ) $ 46,509,449 The effect of the Restatement described above on the accompanying
consolidated statement of operations for the three and nine months ended September 30, 2020 is as follows:
Consolidated Statement of Operation For the three months ended September 30, 2020 (Unaudited)
As Previously Reported Inventory Loss Contract Reserve Inventory Reserve As Restated
Revenue $ 25,576,718 $ — $ — $ — $ 25,576,718
Cost of sales 21,394,243 112,446 (206,159 ) 69,157 21,369,687
Gross profit 4,182,475 (112,446 ) 206,159 (69,157 ) 4,207,031
Selling, general and administrative expenses 3,050,644 3,050,644
Profit from operations 1,131,831 (112,446 ) 206,159 (69,157 ) 1,156,387
Other expense:
Interest expense (309,008 ) (309,008 )
Income before provision for income taxes 822,823 (112,446 ) 206,159 (69,157 ) 847,379
Provision for income taxes 7,614 — — — 7,614
Net Income $ 815,209 $ (112,446 ) $ 206,159 $ (69,157 ) $ 839,765
Income per common share - basic $ 0.07 $ (0.01 ) $ 0.02 $ (0.01 ) $ 0.07
Income per common share - diluted $ 0.07 $ (0.01 ) $ 0.02 $ (0.01 ) $ 0.07
Basic 11,894,469 — — — 11,894,469
Diluted 11,894,469 — — — 11,917,149
Consolidated Statement of Operation For the nine months ended September 30, 2020 (Unaudited)
As Previously Reported Inventory Loss Contract Inventory Reserve As Restated
Revenue $ 62,175,872 $ — $ — $ — $ 62,175,872
Cost of sales 54,715,508 938,689 (6,753 ) 352,074 55,999,518
Gross profit 7,460,364 (938,689 ) 6,753 (352,074 ) 6,176,354
Selling, general and administrative expenses 8,958,986 8,958,986
Loss from operations (1,498,622 ) (938,689 ) 6,753 (352,074 ) (2,782,632 )
Other expense:
Interest expense (1,085,805 ) (1,085,805 )
Loss before provision for income taxes (2,584,427 ) (938,689 ) 6,753 (352,074 ) (3,868,437 )
Provision for income taxes 9,714 — — — 9,714
Net loss $ (2,594,141 ) $ (938,689 ) $ 6,753 $ (352,074 ) $ (3,878,151 )
Loss per common share - basic $ (0.22 ) $ (0.08 ) $ 0.00 $ (0.03 ) $ (0.33 )
Loss per common share - diluted $ (0.22 ) $ (0.08 ) $ 0.00 $ (0.03 ) (0.33 )
Basic 11,862,506 — — — 11,862,506
Diluted 11,862,506 — — — 11,862,506 Cumulative Effect of Prior Period Adjustments The following table presents the impact of the Restatement
on the Company’s shareholders’ deficit as of December 31, 2019 (as restated), March 31, 2020 (as restated), June 30,
2020 (as restated), September 30, 2020 (as restated) and December 31, 2020 (as restated):
Common Stock Shares Common Stock Additional Paid-in Capital Accumulated Deficit Total Shareholders’ Deficit
Balance, December 31, 2019 11,818,830 $ 11,819 $ 71,294,629 $ (81,346,771 ) $ (10,040,323 )
Net Loss (as previously reported) $ (2,812,519 ) $ (2,812,519 )
Inventory Costing Errors — — — (315,999 ) (315,999 )
Loss Contract Reserve — — — (9,371 ) (9,371 )
Inventory Reserve — — — (219,466 ) (219,466 )
Cumulative restatement adjustments — — — (544,836 ) (544,836 )
Net Loss (as restated) (3,357,355 ) (3,357,355 )
Stock-based compensation 18,388 18 347,167 — 347,185
Balance, March 31, 2020 11,837,218 $ 11,837 $ 71,641,796 $ (84,704,126 ) $ (13,050,493 )
Net Loss (as previously reported) $ (596,831 ) $ (596,831 )
Inventory Costing Errors — — — (510,244 ) (510,244 )
Loss Contract Reserve — — — (190,035 ) (190,035 )
Inventory Reserve — — — (63,451 ) (63,451 )
Cumulative restatement adjustments — — — (763,730 ) (763,730 )
Net Loss (as restated) (1,360,561 ) (1,360,561 )
Stock-based compensation 18,388 19 189,184 — 189,203
Balance, June 30, 2020 11,855,606 $ 11,856 $ 71,830,980 $ (86,064,687 ) $ (14,221,851 )
Net Income (as previously reported) $ 815,209 $ 815,209
Inventory Costing Errors — — — (112,446 ) (112,446 )
Loss Contract Reserve — — — 206,159 206,159
Inventory Reserve — — — (69,157 ) (69,157 )
Cumulative restatement adjustments — — — 24,556 24,556
Net Income (as restated) 839,765 839,765
Stock-based compensation 70,571 70 141,031 — 141,101
Balance, September 30, 2020 11,926,177 $ 11,926 $ 71,972,011 $ (85,224,922 ) $ (13,240,985 )
Net Income $ 1,273,703 $ 1,273,703
Inventory Costing Errors — — — (1,071,395 ) (1,071,395 )
Loss Contract Reserve — — — 99,921 99,921
Inventory Reserve — — — (78,831 ) (78,831 )
Cumulative restatement adjustments — — — (1,050,305 ) (1,050,305 )
Net Income (as restated) 223,398 223,398
Stock-based compensation 25,094 25 33,830 — 33,855
Balance, December 31, 2020 11,951,271 $ 11,951 $ 72,005,841 $ (85,001,524 ) $ (12,983,732 ) Impact on Consolidated Statement of Cash Flows The effect of the Restatement described above on the accompanying
consolidated statement of cash flows for the nine months ended September 30, 2020 is as follows:
Consolidated Statements of Cash Flows for the nine months ended September 30, 2020 (Unaudited)
As Previously Reported Inventory Costing Errors Loss Contract Reserve Inventory Reserve As Restated
Cash flows from operating activities:
Net Loss $ (2,594,141 ) $ (938,689 ) $ 6,753 $ (352,074 ) $ (3,878,151 )
Adjustments to reconcile net loss to net cash used in operating activities:
Depreciation and amortization 769,690 769,690
Amortization of debt issuance cost 80,764 80,764
Cash expended in excess of rent expense (115,932 ) (115,932 )
Stock-based compensation expense 677,489 677,489
Bad debt expense (47,410 ) — — — (47,410 )
Changes in operating assets and liabilities:
Increase in accounts receivable (232,310 ) (232,310 )
Increase in contract assets (3,128,460 ) (3,128,460 )
Increase in inventory (2,850,707 ) 852,222 352,074 (1,646,411 )
Decrease in prepaid expenses and other current assets 121,075 121,075
Decrease in refundable income taxes 439,445 — — — 439,445
Increase in accounts payable and accrued expenses 5,770,902 86,467 5,857,369
Decrease in contract liabilities (1,092,266 ) (1,092,266 )
Decrease in loss reserve (1,081,516 ) (6,753 ) (1,088,269 )
Net cash used in operating activities (3,283,377 ) — — — (3,283,377 )
Cash flows from investing activities:
Purchase of property and equipment (11,888 ) — — — (11,888 )
Net cash used in investing activities (11,888 ) — — — (11,888 )
Cash flows from financing activities:
Proceeds from PPP loan 4,795,000 4,795,000
Payments on long-term debt (1,855,209 ) (1,855,209 )
Debt issuance costs (107,540 ) — — — (107,540 )
Net cash provided by financing activities 2,832,251 — — — 2,832,251
Net decrease in cash and restricted cash (463,014 ) (463,014 )
Cash and restricted cash at beginning of year 5,432,793 — — — 5,432,793
Cash and restricted cash at end of year $ 4,969,779 $ — $ — $ — $ 4,969,779
Supplemental schedule of cash flow information:
Cash paid during the year for interest $ 1,156,126 $ — $ — $ — $ 1,156,126
Cash (received) from income taxes $ (449,749 ) $ — $ — $ — $ (449,7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The following tables present the Company’s revenue disaggregated by contract type:</t>
        </is>
      </c>
      <c r="B4" s="4" t="inlineStr">
        <is>
          <t xml:space="preserve">The
following tables present the Company’s revenue disaggregated by contract type:
Three
months ended September 30, Nine
months ended September 30,
2021 2020
(As Restated – 2021 2020
(As Restated –
Aerostructures $ 8,709,511 $ 8,855,694 $ 25,591,865 $ 25,353,015
Aerosystems 7,391,645 4,303,930 23,563,365 7,814,912
Kitting
and Supply Chain Management 7,797,592 12,417,094 27,863,454 29,007,945
$ 23,898,748 $ 25,576,718 $ 77,018,684 $ 62,175,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The components of inventory consisted of the following:</t>
        </is>
      </c>
      <c r="B4" s="4" t="inlineStr">
        <is>
          <t xml:space="preserve">The components of inventory consisted
of the following:
September
30, 2021 December
31, 2020
(As Restated)
Raw materials $ 2,030,782 $ 2,218,981
Work in progress 1,766,429 2,645,548
Finished
goods (includes completed components) 3,831,938 4,251,982
Gross
inventory 7,629,149 9,116,511
Inventory
reserves (2,649,221 ) (2,730,223 )
Inventory,
net $ 4,979,928 $ 6,386,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t September 30, 2021 and December 31, 2020, the fair values of cash, accounts receivable, accounts payable and accrued expenses approximated their carrying values because of the short-term nature of these instruments.</t>
        </is>
      </c>
      <c r="B4" s="4" t="inlineStr">
        <is>
          <t xml:space="preserve">At
September 30, 2021 and December 31, 2020, the fair values of cash, accounts receivable, accounts payable and accrued expenses
approximated their carrying values because of the short-term nature of these instruments.
September
30, 2021
Carrying
Amount Fair
Value
Debt
Short-term
borrowings and long-term debt $ 27,060,128 $ 27,060,128
December
31, 2020
Carrying
Amount Fair
Value
Debt
Short-term borrowings
and long-term debt $ 33,445,446 $ 33,445,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The maturities of long-term debt (excluding unamortized debt issuance costs) are as follows:</t>
        </is>
      </c>
      <c r="B4" s="4" t="inlineStr">
        <is>
          <t xml:space="preserve">The
maturities of long-term debt (excluding unamortized debt issuance costs) are as follows:
Twelve months ending
September 30,
2022 $ 3,367,825
2023 2,591,928
2024 66,311
2025 31,330
2026 2,734
Total $ 6,060,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Future minimum lease payments under non-cancellable operating leases as of September 30, 2021 were as follows:</t>
        </is>
      </c>
      <c r="B4" s="4" t="inlineStr">
        <is>
          <t xml:space="preserve">Future
minimum lease payments under non-cancellable operating leases as of September 30, 2021 were as follows:
Twelve
months ending September 30,
2022 $ 1,951,263
2023 1,141,072
2024 11,631
Total
undiscounted operating lease payments 3,103,966
Less imputed interest
(between 4.0 6.0 (104,902 )
Present value of operating
lease payments $ 2,999,064 </t>
        </is>
      </c>
    </row>
    <row r="5">
      <c r="A5" s="4" t="inlineStr">
        <is>
          <t>The following table sets forth the ROU assets and operating lease liabilities as of September 30, 2021:</t>
        </is>
      </c>
      <c r="B5" s="4" t="inlineStr">
        <is>
          <t xml:space="preserve">The
following table sets forth the ROU assets and operating lease liabilities as of September 30, 2021:
Assets
ROU
assets-net $ 2,790,731
Liabilities
Current operating lease
liabilities $ 1,862,933
Long-term
operating lease liabilities 1,136,131
Total
ROU liabilities $ 2,999,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9 Months Ended</t>
        </is>
      </c>
    </row>
    <row r="2">
      <c r="B2" s="2" t="inlineStr">
        <is>
          <t>Sep. 30, 2021</t>
        </is>
      </c>
    </row>
    <row r="3">
      <c r="A3" s="3" t="inlineStr">
        <is>
          <t>Accounting Changes and Error Corrections [Abstract]</t>
        </is>
      </c>
    </row>
    <row r="4">
      <c r="A4" s="4" t="inlineStr">
        <is>
          <t>The effect of the Restatement described above on the accompanying consolidated balance sheet as of December 31, 2020 is as follows</t>
        </is>
      </c>
      <c r="B4" s="4" t="inlineStr">
        <is>
          <t xml:space="preserve">The effect of the Restatement described above on the accompanying
consolidated balance sheet as of December 31, 2020 is as follows
Consolidated Balance Sheet as at December 31, 2020
As Previously Inventory Costing Loss Contract Additional As Restated
ASSETS
Current Assets:
Cash $ 6,033,537 $ — $ — $ — $ 6,033,537
Accounts receivable, net 4,962,906 4,962,906
Contract assets 19,729,638 19,729,638
Inventory 9,567,921 (1,875,950 ) (1,305,683 ) 6,386,288
Refundable income taxes 40,000 40,000
Prepaid expenses and other current assets 534,857 534,857
Total Current Assets 40,868,859 (1,875,950 ) — (1,305,683 ) 37,687,226
Operating lease right-of-use assets 4,075,048 4,075,048
Property and equipment, net 2,521,742 2,521,742
Intangibles, net 250,000 250,000
Goodwill 1,784,254 1,784,254
Other assets 191,179 191,179
Total Assets $ 49,691,082 $ (1,875,950 ) $ — $ (1,305,683 ) $ 46,509,449
Liabilities and Shareholders’
Deficit
Current Liabilities:
Accounts payable $ 12,092,684 $ — $ — $ — $ 12,092,684
Accrued expenses 5,693,518 244,403 5,937,921
Contract liabilities 1,650,549 1,650,549
Loss reserve 800,971 1,208,276 2,009,247
Current portion of long-term debt 6,501,666 6,501,666
Operating lease liabilities 1,819,237 1,819,237
Income taxes payable 862 86 948
Total Current Liabilities 28,559,487 244,489 1,208,276 — 30,012,252
Line of credit 20,738,685 20,738,685
Long-term operating lease liabilities 2,537,149 2,537,149
Long-term debt, net of current portion 6,205,095 6,205,095
Total Liabilities 58,040,416 244,489 1,208,276 — 59,493,181
Shareholders’ Deficit:
Common stock 11,951 11,951
Additional paid-in capital 72,005,841 72,005,841
Accumulated deficit (80,367,126 ) (2,120,439 ) (1,208,276 ) (1,305,683 ) (85,001,524 )
Total Shareholders ’ (8,349,334 ) (2,120,439 ) (1,208,276 ) (1,305,683 ) (12,983,732 )
Total Liabilities and Shareholders ’ $ 49,691,082 $ (1,875,950 ) $ — $ (1,305,683 ) $ 46,509,449 </t>
        </is>
      </c>
    </row>
    <row r="5">
      <c r="A5" s="4" t="inlineStr">
        <is>
          <t>The effect of the Restatement described above on the accompanying consolidated statement of operations for the three and nine months ended September 30, 2020 is as follows:</t>
        </is>
      </c>
      <c r="B5" s="4" t="inlineStr">
        <is>
          <t xml:space="preserve">The effect of the Restatement described above on the accompanying
consolidated statement of operations for the three and nine months ended September 30, 2020 is as follows:
Consolidated Statement of Operation For the three months ended September 30, 2020 (Unaudited)
As Previously Reported Inventory Loss Contract Reserve Inventory Reserve As Restated
Revenue $ 25,576,718 $ — $ — $ — $ 25,576,718
Cost of sales 21,394,243 112,446 (206,159 ) 69,157 21,369,687
Gross profit 4,182,475 (112,446 ) 206,159 (69,157 ) 4,207,031
Selling, general and administrative expenses 3,050,644 3,050,644
Profit from operations 1,131,831 (112,446 ) 206,159 (69,157 ) 1,156,387
Other expense:
Interest expense (309,008 ) (309,008 )
Income before provision for income taxes 822,823 (112,446 ) 206,159 (69,157 ) 847,379
Provision for income taxes 7,614 — — — 7,614
Net Income $ 815,209 $ (112,446 ) $ 206,159 $ (69,157 ) $ 839,765
Income per common share - basic $ 0.07 $ (0.01 ) $ 0.02 $ (0.01 ) $ 0.07
Income per common share - diluted $ 0.07 $ (0.01 ) $ 0.02 $ (0.01 ) $ 0.07
Basic 11,894,469 — — — 11,894,469
Diluted 11,894,469 — — — 11,917,149
Consolidated Statement of Operation For the nine months ended September 30, 2020 (Unaudited)
As Previously Reported Inventory Loss Contract Inventory Reserve As Restated
Revenue $ 62,175,872 $ — $ — $ — $ 62,175,872
Cost of sales 54,715,508 938,689 (6,753 ) 352,074 55,999,518
Gross profit 7,460,364 (938,689 ) 6,753 (352,074 ) 6,176,354
Selling, general and administrative expenses 8,958,986 8,958,986
Loss from operations (1,498,622 ) (938,689 ) 6,753 (352,074 ) (2,782,632 )
Other expense:
Interest expense (1,085,805 ) (1,085,805 )
Loss before provision for income taxes (2,584,427 ) (938,689 ) 6,753 (352,074 ) (3,868,437 )
Provision for income taxes 9,714 — — — 9,714
Net loss $ (2,594,141 ) $ (938,689 ) $ 6,753 $ (352,074 ) $ (3,878,151 )
Loss per common share - basic $ (0.22 ) $ (0.08 ) $ 0.00 $ (0.03 ) $ (0.33 )
Loss per common share - diluted $ (0.22 ) $ (0.08 ) $ 0.00 $ (0.03 ) (0.33 )
Basic 11,862,506 — — — 11,862,506
Diluted 11,862,506 — — — 11,862,506 </t>
        </is>
      </c>
    </row>
    <row r="6">
      <c r="A6" s="4" t="inlineStr">
        <is>
          <t>The following table presents the impact of the Restatement on the Company’s shareholders’ deficit as of December 31, 2019 (as restated), March 31, 2020 (as restated), June 30, 2020 (as restated), September 30, 2020 (as restated) and December 31, 2020 (as restated):</t>
        </is>
      </c>
      <c r="B6" s="4" t="inlineStr">
        <is>
          <t xml:space="preserve">The following table presents the impact of the Restatement
on the Company’s shareholders’ deficit as of December 31, 2019 (as restated), March 31, 2020 (as restated), June 30,
2020 (as restated), September 30, 2020 (as restated) and December 31, 2020 (as restated):
Common Stock Shares Common Stock Additional Paid-in Capital Accumulated Deficit Total Shareholders’ Deficit
Balance, December 31, 2019 11,818,830 $ 11,819 $ 71,294,629 $ (81,346,771 ) $ (10,040,323 )
Net Loss (as previously reported) $ (2,812,519 ) $ (2,812,519 )
Inventory Costing Errors — — — (315,999 ) (315,999 )
Loss Contract Reserve — — — (9,371 ) (9,371 )
Inventory Reserve — — — (219,466 ) (219,466 )
Cumulative restatement adjustments — — — (544,836 ) (544,836 )
Net Loss (as restated) (3,357,355 ) (3,357,355 )
Stock-based compensation 18,388 18 347,167 — 347,185
Balance, March 31, 2020 11,837,218 $ 11,837 $ 71,641,796 $ (84,704,126 ) $ (13,050,493 )
Net Loss (as previously reported) $ (596,831 ) $ (596,831 )
Inventory Costing Errors — — — (510,244 ) (510,244 )
Loss Contract Reserve — — — (190,035 ) (190,035 )
Inventory Reserve — — — (63,451 ) (63,451 )
Cumulative restatement adjustments — — — (763,730 ) (763,730 )
Net Loss (as restated) (1,360,561 ) (1,360,561 )
Stock-based compensation 18,388 19 189,184 — 189,203
Balance, June 30, 2020 11,855,606 $ 11,856 $ 71,830,980 $ (86,064,687 ) $ (14,221,851 )
Net Income (as previously reported) $ 815,209 $ 815,209
Inventory Costing Errors — — — (112,446 ) (112,446 )
Loss Contract Reserve — — — 206,159 206,159
Inventory Reserve — — — (69,157 ) (69,157 )
Cumulative restatement adjustments — — — 24,556 24,556
Net Income (as restated) 839,765 839,765
Stock-based compensation 70,571 70 141,031 — 141,101
Balance, September 30, 2020 11,926,177 $ 11,926 $ 71,972,011 $ (85,224,922 ) $ (13,240,985 )
Net Income $ 1,273,703 $ 1,273,703
Inventory Costing Errors — — — (1,071,395 ) (1,071,395 )
Loss Contract Reserve — — — 99,921 99,921
Inventory Reserve — — — (78,831 ) (78,831 )
Cumulative restatement adjustments — — — (1,050,305 ) (1,050,305 )
Net Income (as restated) 223,398 223,398
Stock-based compensation 25,094 25 33,830 — 33,855
Balance, December 31, 2020 11,951,271 $ 11,951 $ 72,005,841 $ (85,001,524 ) $ (12,983,732 ) </t>
        </is>
      </c>
    </row>
    <row r="7">
      <c r="A7" s="4" t="inlineStr">
        <is>
          <t>The effect of the Restatement described above on the accompanying consolidated statement of cash flows for the nine months ended September 30, 2020 is as follows:</t>
        </is>
      </c>
      <c r="B7" s="4" t="inlineStr">
        <is>
          <t>The effect of the Restatement described above on the accompanying
consolidated statement of cash flows for the nine months ended September 30, 2020 is as follows:
Consolidated Statements of Cash Flows for the nine months ended September 30, 2020 (Unaudited)
As Previously Reported Inventory Costing Errors Loss Contract Reserve Inventory Reserve As Restated
Cash flows from operating activities:
Net Loss $ (2,594,141 ) $ (938,689 ) $ 6,753 $ (352,074 ) $ (3,878,151 )
Adjustments to reconcile net loss to net cash used in operating activities:
Depreciation and amortization 769,690 769,690
Amortization of debt issuance cost 80,764 80,764
Cash expended in excess of rent expense (115,932 ) (115,932 )
Stock-based compensation expense 677,489 677,489
Bad debt expense (47,410 ) — — — (47,410 )
Changes in operating assets and liabilities:
Increase in accounts receivable (232,310 ) (232,310 )
Increase in contract assets (3,128,460 ) (3,128,460 )
Increase in inventory (2,850,707 ) 852,222 352,074 (1,646,411 )
Decrease in prepaid expenses and other current assets 121,075 121,075
Decrease in refundable income taxes 439,445 — — — 439,445
Increase in accounts payable and accrued expenses 5,770,902 86,467 5,857,369
Decrease in contract liabilities (1,092,266 ) (1,092,266 )
Decrease in loss reserve (1,081,516 ) (6,753 ) (1,088,269 )
Net cash used in operating activities (3,283,377 ) — — — (3,283,377 )
Cash flows from investing activities:
Purchase of property and equipment (11,888 ) — — — (11,888 )
Net cash used in investing activities (11,888 ) — — — (11,888 )
Cash flows from financing activities:
Proceeds from PPP loan 4,795,000 4,795,000
Payments on long-term debt (1,855,209 ) (1,855,209 )
Debt issuance costs (107,540 ) — — — (107,540 )
Net cash provided by financing activities 2,832,251 — — — 2,832,251
Net decrease in cash and restricted cash (463,014 ) (463,014 )
Cash and restricted cash at beginning of year 5,432,793 — — — 5,432,793
Cash and restricted cash at end of year $ 4,969,779 $ — $ — $ — $ 4,969,779
Supplemental schedule of cash flow information:
Cash paid during the year for interest $ 1,156,126 $ — $ — $ — $ 1,156,126
Cash (received) from income taxes $ (449,749 ) $ — $ — $ — $ (449,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TERIM FINANCIAL STATEMENTS (Details Narrative)</t>
        </is>
      </c>
      <c r="B1" s="2" t="inlineStr">
        <is>
          <t>Sep. 30, 2021USD ($)</t>
        </is>
      </c>
    </row>
    <row r="2">
      <c r="A2" s="3" t="inlineStr">
        <is>
          <t>Accounting Policies [Abstract]</t>
        </is>
      </c>
    </row>
    <row r="3">
      <c r="A3" s="4" t="inlineStr">
        <is>
          <t>Cash uninsured amount</t>
        </is>
      </c>
      <c r="B3" s="6" t="n">
        <v>3231722</v>
      </c>
    </row>
    <row r="4">
      <c r="A4" s="4" t="inlineStr">
        <is>
          <t>Funded orders backlog</t>
        </is>
      </c>
      <c r="B4" s="6" t="n">
        <v>138000000</v>
      </c>
    </row>
    <row r="5">
      <c r="A5" s="4" t="inlineStr">
        <is>
          <t>Percentage of funded orders for military programs</t>
        </is>
      </c>
      <c r="B5" s="4" t="inlineStr">
        <is>
          <t>96.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esent the Company’s revenue disaggregated by contract typ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by long-term contract type</t>
        </is>
      </c>
      <c r="B4" s="6" t="n">
        <v>23898748</v>
      </c>
      <c r="C4" s="6" t="n">
        <v>25576718</v>
      </c>
      <c r="D4" s="6" t="n">
        <v>77018684</v>
      </c>
      <c r="E4" s="6" t="n">
        <v>62175872</v>
      </c>
    </row>
    <row r="5">
      <c r="A5" s="4" t="inlineStr">
        <is>
          <t>Aerostructure [Member]</t>
        </is>
      </c>
    </row>
    <row r="6">
      <c r="A6" s="3" t="inlineStr">
        <is>
          <t>Disaggregation of Revenue [Line Items]</t>
        </is>
      </c>
    </row>
    <row r="7">
      <c r="A7" s="4" t="inlineStr">
        <is>
          <t>Revenue by long-term contract type</t>
        </is>
      </c>
      <c r="B7" s="5" t="n">
        <v>8709511</v>
      </c>
      <c r="C7" s="5" t="n">
        <v>8855694</v>
      </c>
      <c r="D7" s="5" t="n">
        <v>25591865</v>
      </c>
      <c r="E7" s="5" t="n">
        <v>25353015</v>
      </c>
    </row>
    <row r="8">
      <c r="A8" s="4" t="inlineStr">
        <is>
          <t>Aerosystems [Member]</t>
        </is>
      </c>
    </row>
    <row r="9">
      <c r="A9" s="3" t="inlineStr">
        <is>
          <t>Disaggregation of Revenue [Line Items]</t>
        </is>
      </c>
    </row>
    <row r="10">
      <c r="A10" s="4" t="inlineStr">
        <is>
          <t>Revenue by long-term contract type</t>
        </is>
      </c>
      <c r="B10" s="5" t="n">
        <v>7391645</v>
      </c>
      <c r="C10" s="5" t="n">
        <v>4303930</v>
      </c>
      <c r="D10" s="5" t="n">
        <v>23563365</v>
      </c>
      <c r="E10" s="5" t="n">
        <v>7814912</v>
      </c>
    </row>
    <row r="11">
      <c r="A11" s="4" t="inlineStr">
        <is>
          <t>Kitting and Supply Chain Management [Member]</t>
        </is>
      </c>
    </row>
    <row r="12">
      <c r="A12" s="3" t="inlineStr">
        <is>
          <t>Disaggregation of Revenue [Line Items]</t>
        </is>
      </c>
    </row>
    <row r="13">
      <c r="A13" s="4" t="inlineStr">
        <is>
          <t>Revenue by long-term contract type</t>
        </is>
      </c>
      <c r="B13" s="6" t="n">
        <v>7797592</v>
      </c>
      <c r="C13" s="6" t="n">
        <v>12417094</v>
      </c>
      <c r="D13" s="6" t="n">
        <v>27863454</v>
      </c>
      <c r="E13" s="6" t="n">
        <v>290079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REVENUE RECOGNITION (Details Narrative) $ in Millions</t>
        </is>
      </c>
      <c r="B1" s="2" t="inlineStr">
        <is>
          <t>Sep. 30, 2021USD ($)</t>
        </is>
      </c>
    </row>
    <row r="2">
      <c r="A2" s="3" t="inlineStr">
        <is>
          <t>Share-based Compensation Arrangement by Share-based Payment Award [Line Items]</t>
        </is>
      </c>
    </row>
    <row r="3">
      <c r="A3" s="4" t="inlineStr">
        <is>
          <t>Remaining performance obligations</t>
        </is>
      </c>
      <c r="B3" s="6" t="n">
        <v>138</v>
      </c>
    </row>
    <row r="4">
      <c r="A4" s="4" t="inlineStr">
        <is>
          <t>Fiscal Year 2021 [Member]</t>
        </is>
      </c>
    </row>
    <row r="5">
      <c r="A5" s="3" t="inlineStr">
        <is>
          <t>Share-based Compensation Arrangement by Share-based Payment Award [Line Items]</t>
        </is>
      </c>
    </row>
    <row r="6">
      <c r="A6" s="4" t="inlineStr">
        <is>
          <t>Performance obligation recognition percentage</t>
        </is>
      </c>
      <c r="B6" s="4" t="inlineStr">
        <is>
          <t>1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50000000</v>
      </c>
      <c r="C4" s="5" t="n">
        <v>50000000</v>
      </c>
    </row>
    <row r="5">
      <c r="A5" s="4" t="inlineStr">
        <is>
          <t>Common stock, issued</t>
        </is>
      </c>
      <c r="B5" s="5" t="n">
        <v>12301811</v>
      </c>
      <c r="C5" s="5" t="n">
        <v>11951271</v>
      </c>
    </row>
    <row r="6">
      <c r="A6" s="4" t="inlineStr">
        <is>
          <t>Common stock, outstanding</t>
        </is>
      </c>
      <c r="B6" s="5" t="n">
        <v>12301811</v>
      </c>
      <c r="C6" s="5" t="n">
        <v>11951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 ASSETS AND CONTRACT LIABILITIES (Details Narrative) - USD ($)</t>
        </is>
      </c>
      <c r="B1" s="2" t="inlineStr">
        <is>
          <t>9 Months Ended</t>
        </is>
      </c>
    </row>
    <row r="2">
      <c r="B2" s="2" t="inlineStr">
        <is>
          <t>Sep. 30, 2021</t>
        </is>
      </c>
      <c r="C2" s="2" t="inlineStr">
        <is>
          <t>Sep. 30, 2020</t>
        </is>
      </c>
    </row>
    <row r="3">
      <c r="A3" s="3" t="inlineStr">
        <is>
          <t>Contract Assets And Contract Liabilities</t>
        </is>
      </c>
    </row>
    <row r="4">
      <c r="A4" s="4" t="inlineStr">
        <is>
          <t>Revenue recognized that was included in contract liabilities</t>
        </is>
      </c>
      <c r="B4" s="6" t="n">
        <v>1600000</v>
      </c>
      <c r="C4" s="6" t="n">
        <v>1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Sep. 30, 2021</t>
        </is>
      </c>
      <c r="C1" s="2" t="inlineStr">
        <is>
          <t>Dec. 31, 2020</t>
        </is>
      </c>
    </row>
    <row r="2">
      <c r="A2" s="3" t="inlineStr">
        <is>
          <t>Inventory Disclosure [Abstract]</t>
        </is>
      </c>
    </row>
    <row r="3">
      <c r="A3" s="4" t="inlineStr">
        <is>
          <t>Raw materials</t>
        </is>
      </c>
      <c r="B3" s="6" t="n">
        <v>2030782</v>
      </c>
      <c r="C3" s="6" t="n">
        <v>2218981</v>
      </c>
    </row>
    <row r="4">
      <c r="A4" s="4" t="inlineStr">
        <is>
          <t>Work in progress</t>
        </is>
      </c>
      <c r="B4" s="5" t="n">
        <v>1766429</v>
      </c>
      <c r="C4" s="5" t="n">
        <v>2645548</v>
      </c>
    </row>
    <row r="5">
      <c r="A5" s="4" t="inlineStr">
        <is>
          <t>Finished goods (includes completed components)</t>
        </is>
      </c>
      <c r="B5" s="5" t="n">
        <v>3831938</v>
      </c>
      <c r="C5" s="5" t="n">
        <v>4251982</v>
      </c>
    </row>
    <row r="6">
      <c r="A6" s="4" t="inlineStr">
        <is>
          <t>Gross inventory</t>
        </is>
      </c>
      <c r="B6" s="5" t="n">
        <v>7629149</v>
      </c>
      <c r="C6" s="5" t="n">
        <v>9116511</v>
      </c>
    </row>
    <row r="7">
      <c r="A7" s="4" t="inlineStr">
        <is>
          <t>Inventory reserves</t>
        </is>
      </c>
      <c r="B7" s="5" t="n">
        <v>-2649221</v>
      </c>
      <c r="C7" s="5" t="n">
        <v>-2730223</v>
      </c>
    </row>
    <row r="8">
      <c r="A8" s="4" t="inlineStr">
        <is>
          <t>Inventory, net</t>
        </is>
      </c>
      <c r="B8" s="6" t="n">
        <v>4979928</v>
      </c>
      <c r="C8" s="6" t="n">
        <v>6386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154649</v>
      </c>
      <c r="C4" s="6" t="n">
        <v>141101</v>
      </c>
      <c r="D4" s="6" t="n">
        <v>723474</v>
      </c>
      <c r="E4" s="6" t="n">
        <v>677489</v>
      </c>
    </row>
    <row r="5">
      <c r="A5" s="4" t="inlineStr">
        <is>
          <t>Non-cash compensation expense</t>
        </is>
      </c>
      <c r="D5" s="6" t="n">
        <v>723432</v>
      </c>
      <c r="E5" s="6" t="n">
        <v>677489</v>
      </c>
    </row>
    <row r="6">
      <c r="A6" s="4" t="inlineStr">
        <is>
          <t>Shares forfeited</t>
        </is>
      </c>
      <c r="B6" s="5" t="n">
        <v>41199</v>
      </c>
      <c r="D6" s="5" t="n">
        <v>41199</v>
      </c>
    </row>
    <row r="7">
      <c r="A7" s="4" t="inlineStr">
        <is>
          <t>Restricted Stock Units (RSUs) [Member]</t>
        </is>
      </c>
    </row>
    <row r="8">
      <c r="A8" s="3" t="inlineStr">
        <is>
          <t>Share-based Compensation Arrangement by Share-based Payment Award [Line Items]</t>
        </is>
      </c>
    </row>
    <row r="9">
      <c r="A9" s="4" t="inlineStr">
        <is>
          <t>Grants in period</t>
        </is>
      </c>
      <c r="B9" s="5" t="n">
        <v>0</v>
      </c>
      <c r="C9" s="5" t="n">
        <v>2617</v>
      </c>
      <c r="D9" s="5" t="n">
        <v>135512</v>
      </c>
      <c r="E9" s="5" t="n">
        <v>76167</v>
      </c>
    </row>
    <row r="10">
      <c r="A10" s="4" t="inlineStr">
        <is>
          <t>Non-cash compensation expense</t>
        </is>
      </c>
      <c r="B10" s="6" t="n">
        <v>79638</v>
      </c>
      <c r="C10" s="6" t="n">
        <v>89801</v>
      </c>
      <c r="D10" s="6" t="n">
        <v>511983</v>
      </c>
      <c r="E10" s="6" t="n">
        <v>481672</v>
      </c>
    </row>
    <row r="11">
      <c r="A11" s="4" t="inlineStr">
        <is>
          <t>Performance Shares [Member]</t>
        </is>
      </c>
    </row>
    <row r="12">
      <c r="A12" s="3" t="inlineStr">
        <is>
          <t>Share-based Compensation Arrangement by Share-based Payment Award [Line Items]</t>
        </is>
      </c>
    </row>
    <row r="13">
      <c r="A13" s="4" t="inlineStr">
        <is>
          <t>Grants in period</t>
        </is>
      </c>
      <c r="B13" s="5" t="n">
        <v>0</v>
      </c>
      <c r="D13" s="5" t="n">
        <v>166428</v>
      </c>
    </row>
    <row r="14">
      <c r="A14" s="4" t="inlineStr">
        <is>
          <t>Performance Shares [Member] | Selling, General and Administrative Expenses [Member]</t>
        </is>
      </c>
    </row>
    <row r="15">
      <c r="A15" s="3" t="inlineStr">
        <is>
          <t>Share-based Compensation Arrangement by Share-based Payment Award [Line Items]</t>
        </is>
      </c>
    </row>
    <row r="16">
      <c r="A16" s="4" t="inlineStr">
        <is>
          <t>Stock-based compensation</t>
        </is>
      </c>
      <c r="B16" s="6" t="n">
        <v>61434</v>
      </c>
      <c r="C16" s="5" t="n">
        <v>22040</v>
      </c>
      <c r="D16" s="6" t="n">
        <v>173536</v>
      </c>
      <c r="E16" s="5" t="n">
        <v>137946</v>
      </c>
    </row>
    <row r="17">
      <c r="A17" s="4" t="inlineStr">
        <is>
          <t>Performance Shares [Member] | Cost of Sales [Member]</t>
        </is>
      </c>
    </row>
    <row r="18">
      <c r="A18" s="3" t="inlineStr">
        <is>
          <t>Share-based Compensation Arrangement by Share-based Payment Award [Line Items]</t>
        </is>
      </c>
    </row>
    <row r="19">
      <c r="A19" s="4" t="inlineStr">
        <is>
          <t>Stock-based compensation</t>
        </is>
      </c>
      <c r="B19" s="6" t="n">
        <v>13577</v>
      </c>
      <c r="C19" s="6" t="n">
        <v>29261</v>
      </c>
      <c r="D19" s="6" t="n">
        <v>37955</v>
      </c>
      <c r="E19" s="6" t="n">
        <v>578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September 30, 2021 and December 31, 2020, the fair values of cash, accounts receivable, accounts payable and accrued expenses approximated their carrying values because of the short-term nature of these instruments. (Details) - USD ($)</t>
        </is>
      </c>
      <c r="B1" s="2" t="inlineStr">
        <is>
          <t>Sep. 30, 2021</t>
        </is>
      </c>
      <c r="C1" s="2" t="inlineStr">
        <is>
          <t>Dec. 31, 2020</t>
        </is>
      </c>
    </row>
    <row r="2">
      <c r="A2" s="4" t="inlineStr">
        <is>
          <t>Reported Value Measurement [Member]</t>
        </is>
      </c>
    </row>
    <row r="3">
      <c r="A3" s="3" t="inlineStr">
        <is>
          <t>Fair Value, Balance Sheet Grouping, Financial Statement Captions [Line Items]</t>
        </is>
      </c>
    </row>
    <row r="4">
      <c r="A4" s="4" t="inlineStr">
        <is>
          <t>Short-term borrowings and long-term debt</t>
        </is>
      </c>
      <c r="B4" s="6" t="n">
        <v>27060128</v>
      </c>
      <c r="C4" s="6" t="n">
        <v>33445446</v>
      </c>
    </row>
    <row r="5">
      <c r="A5" s="4" t="inlineStr">
        <is>
          <t>Estimate of Fair Value Measurement [Member]</t>
        </is>
      </c>
    </row>
    <row r="6">
      <c r="A6" s="3" t="inlineStr">
        <is>
          <t>Fair Value, Balance Sheet Grouping, Financial Statement Captions [Line Items]</t>
        </is>
      </c>
    </row>
    <row r="7">
      <c r="A7" s="4" t="inlineStr">
        <is>
          <t>Short-term borrowings and long-term debt</t>
        </is>
      </c>
      <c r="B7" s="6" t="n">
        <v>27060128</v>
      </c>
      <c r="C7" s="6" t="n">
        <v>334454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LOSS) PER COMMON SHARE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remental shares used in calculation of diluted income</t>
        </is>
      </c>
      <c r="B4" s="5" t="n">
        <v>33876</v>
      </c>
      <c r="D4" s="5" t="n">
        <v>33876</v>
      </c>
    </row>
    <row r="5">
      <c r="A5" s="4" t="inlineStr">
        <is>
          <t>Anti-dilutive shares</t>
        </is>
      </c>
      <c r="C5" s="5" t="n">
        <v>23247</v>
      </c>
      <c r="E5" s="5" t="n">
        <v>232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maturities of long-term debt (excluding unamortized debt issuance costs) are as follows: (Details)</t>
        </is>
      </c>
      <c r="B1" s="2" t="inlineStr">
        <is>
          <t>Sep. 30, 2021USD ($)</t>
        </is>
      </c>
    </row>
    <row r="2">
      <c r="A2" s="3" t="inlineStr">
        <is>
          <t>Debt Disclosure [Abstract]</t>
        </is>
      </c>
    </row>
    <row r="3">
      <c r="A3" s="4" t="inlineStr">
        <is>
          <t>2022</t>
        </is>
      </c>
      <c r="B3" s="6" t="n">
        <v>3367825</v>
      </c>
    </row>
    <row r="4">
      <c r="A4" s="4" t="inlineStr">
        <is>
          <t>2023</t>
        </is>
      </c>
      <c r="B4" s="5" t="n">
        <v>2591928</v>
      </c>
    </row>
    <row r="5">
      <c r="A5" s="4" t="inlineStr">
        <is>
          <t>2024</t>
        </is>
      </c>
      <c r="B5" s="5" t="n">
        <v>66311</v>
      </c>
    </row>
    <row r="6">
      <c r="A6" s="4" t="inlineStr">
        <is>
          <t>2025</t>
        </is>
      </c>
      <c r="B6" s="5" t="n">
        <v>31330</v>
      </c>
    </row>
    <row r="7">
      <c r="A7" s="4" t="inlineStr">
        <is>
          <t>2026</t>
        </is>
      </c>
      <c r="B7" s="5" t="n">
        <v>2734</v>
      </c>
    </row>
    <row r="8">
      <c r="A8" s="4" t="inlineStr">
        <is>
          <t>Total</t>
        </is>
      </c>
      <c r="B8" s="6" t="n">
        <v>60601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Details Narrative)</t>
        </is>
      </c>
      <c r="B1" s="2" t="inlineStr">
        <is>
          <t>Oct. 28, 2021USD ($)</t>
        </is>
      </c>
      <c r="C1" s="2" t="inlineStr">
        <is>
          <t>May 11, 2021</t>
        </is>
      </c>
      <c r="D1" s="2" t="inlineStr">
        <is>
          <t>Apr. 12, 2021USD ($)</t>
        </is>
      </c>
      <c r="E1" s="2" t="inlineStr">
        <is>
          <t>Aug. 24, 2020USD ($)</t>
        </is>
      </c>
      <c r="F1" s="2" t="inlineStr">
        <is>
          <t>Sep. 30, 2021USD ($)</t>
        </is>
      </c>
      <c r="G1" s="2" t="inlineStr">
        <is>
          <t>Sep. 30, 2020USD ($)</t>
        </is>
      </c>
      <c r="H1" s="2" t="inlineStr">
        <is>
          <t>Dec. 31, 2020USD ($)</t>
        </is>
      </c>
      <c r="I1" s="2" t="inlineStr">
        <is>
          <t>Apr. 10, 2020USD ($)</t>
        </is>
      </c>
      <c r="J1" s="2" t="inlineStr">
        <is>
          <t>Mar. 24, 2016USD ($)</t>
        </is>
      </c>
    </row>
    <row r="2">
      <c r="A2" s="3" t="inlineStr">
        <is>
          <t>Debt Instrument [Line Items]</t>
        </is>
      </c>
    </row>
    <row r="3">
      <c r="A3" s="4" t="inlineStr">
        <is>
          <t>Long-term debt and lease obligation</t>
        </is>
      </c>
      <c r="F3" s="6" t="n">
        <v>476795</v>
      </c>
      <c r="H3" s="6" t="n">
        <v>678428</v>
      </c>
    </row>
    <row r="4">
      <c r="A4" s="4" t="inlineStr">
        <is>
          <t>Long-term debt and lease obligation - current</t>
        </is>
      </c>
      <c r="F4" s="5" t="n">
        <v>217825</v>
      </c>
      <c r="H4" s="6" t="n">
        <v>255833</v>
      </c>
    </row>
    <row r="5">
      <c r="A5" s="4" t="inlineStr">
        <is>
          <t>Payments of debt issuance costs</t>
        </is>
      </c>
      <c r="F5" s="4" t="inlineStr">
        <is>
          <t xml:space="preserve"> </t>
        </is>
      </c>
      <c r="G5" s="6" t="n">
        <v>107540</v>
      </c>
    </row>
    <row r="6">
      <c r="A6" s="4" t="inlineStr">
        <is>
          <t>Bank United [Member]</t>
        </is>
      </c>
    </row>
    <row r="7">
      <c r="A7" s="3" t="inlineStr">
        <is>
          <t>Debt Instrument [Line Items]</t>
        </is>
      </c>
    </row>
    <row r="8">
      <c r="A8" s="4" t="inlineStr">
        <is>
          <t>Line of Credit Facility, Expiration Date</t>
        </is>
      </c>
      <c r="B8" s="4" t="inlineStr">
        <is>
          <t>Dec. 31,
		2022</t>
        </is>
      </c>
      <c r="C8" s="4" t="inlineStr">
        <is>
          <t>Jul. 31,
		2022</t>
        </is>
      </c>
      <c r="E8" s="4" t="inlineStr">
        <is>
          <t>May 2,
		2022</t>
        </is>
      </c>
    </row>
    <row r="9">
      <c r="A9" s="4" t="inlineStr">
        <is>
          <t>Minimum funded debt to EBITDA ratio</t>
        </is>
      </c>
      <c r="C9" s="5" t="n">
        <v>4</v>
      </c>
    </row>
    <row r="10">
      <c r="A10" s="4" t="inlineStr">
        <is>
          <t>Minimum fixed cost coverage ratio future periods</t>
        </is>
      </c>
      <c r="B10" s="9" t="n">
        <v>1.5</v>
      </c>
    </row>
    <row r="11">
      <c r="A11" s="4" t="inlineStr">
        <is>
          <t>Minimum funded debt to EBITDA ratio</t>
        </is>
      </c>
      <c r="B11" s="5" t="n">
        <v>5</v>
      </c>
      <c r="D11" s="10" t="n">
        <v>4.75</v>
      </c>
    </row>
    <row r="12">
      <c r="A12" s="4" t="inlineStr">
        <is>
          <t>Minimum fixed cost coverage ratio future periods</t>
        </is>
      </c>
      <c r="B12" s="10" t="n">
        <v>4.75</v>
      </c>
      <c r="D12" s="10" t="n">
        <v>5.35</v>
      </c>
    </row>
    <row r="13">
      <c r="A13" s="4" t="inlineStr">
        <is>
          <t>Minimum fixed cost coverage ratio future periods</t>
        </is>
      </c>
      <c r="B13" s="10" t="n">
        <v>4.25</v>
      </c>
      <c r="D13" s="10" t="n">
        <v>4.65</v>
      </c>
    </row>
    <row r="14">
      <c r="A14" s="4" t="inlineStr">
        <is>
          <t>Minimum fixed cost coverage ratio future periods</t>
        </is>
      </c>
      <c r="B14" s="5" t="n">
        <v>4</v>
      </c>
      <c r="D14" s="10" t="n">
        <v>7.3</v>
      </c>
    </row>
    <row r="15">
      <c r="A15" s="4" t="inlineStr">
        <is>
          <t>Minimum fixed cost coverage ratio future periods</t>
        </is>
      </c>
      <c r="D15" s="10" t="n">
        <v>6.3</v>
      </c>
    </row>
    <row r="16">
      <c r="A16" s="4" t="inlineStr">
        <is>
          <t>Minimum fixed cost coverage ratio future periods</t>
        </is>
      </c>
      <c r="D16" s="5" t="n">
        <v>4</v>
      </c>
    </row>
    <row r="17">
      <c r="A17" s="4" t="inlineStr">
        <is>
          <t>Payments of debt issuance costs</t>
        </is>
      </c>
      <c r="F17" s="5" t="n">
        <v>595540</v>
      </c>
    </row>
    <row r="18">
      <c r="A18" s="4" t="inlineStr">
        <is>
          <t>Debt issuance costs, noncurrent, net</t>
        </is>
      </c>
      <c r="F18" s="5" t="n">
        <v>42364</v>
      </c>
    </row>
    <row r="19">
      <c r="A19" s="4" t="inlineStr">
        <is>
          <t>Bank United [Member] | Minimum [Member]</t>
        </is>
      </c>
    </row>
    <row r="20">
      <c r="A20" s="3" t="inlineStr">
        <is>
          <t>Debt Instrument [Line Items]</t>
        </is>
      </c>
    </row>
    <row r="21">
      <c r="A21" s="4" t="inlineStr">
        <is>
          <t>Net income required under agreement</t>
        </is>
      </c>
      <c r="D21" s="6" t="n">
        <v>1</v>
      </c>
    </row>
    <row r="22">
      <c r="A22" s="4" t="inlineStr">
        <is>
          <t>Minimum adjusted EBITDA</t>
        </is>
      </c>
      <c r="D22" s="6" t="n">
        <v>1000000</v>
      </c>
    </row>
    <row r="23">
      <c r="A23" s="4" t="inlineStr">
        <is>
          <t>Bank United [Member] | Debt Instrument, Redemption, Period One [Member]</t>
        </is>
      </c>
    </row>
    <row r="24">
      <c r="A24" s="3" t="inlineStr">
        <is>
          <t>Debt Instrument [Line Items]</t>
        </is>
      </c>
    </row>
    <row r="25">
      <c r="A25" s="4" t="inlineStr">
        <is>
          <t>Minimum fixed cost coverage ratio future periods</t>
        </is>
      </c>
      <c r="D25" s="9" t="n">
        <v>1.5</v>
      </c>
    </row>
    <row r="26">
      <c r="A26" s="4" t="inlineStr">
        <is>
          <t>Bank United [Member] | Debt Instrument, Redemption, Period Two [Member]</t>
        </is>
      </c>
    </row>
    <row r="27">
      <c r="A27" s="3" t="inlineStr">
        <is>
          <t>Debt Instrument [Line Items]</t>
        </is>
      </c>
    </row>
    <row r="28">
      <c r="A28" s="4" t="inlineStr">
        <is>
          <t>Minimum fixed cost coverage ratio future periods</t>
        </is>
      </c>
      <c r="D28" s="10" t="n">
        <v>0.9</v>
      </c>
    </row>
    <row r="29">
      <c r="A29" s="4" t="inlineStr">
        <is>
          <t>Bank United [Member] | Debt Instrument, Redemption, Period Three [Member]</t>
        </is>
      </c>
    </row>
    <row r="30">
      <c r="A30" s="3" t="inlineStr">
        <is>
          <t>Debt Instrument [Line Items]</t>
        </is>
      </c>
    </row>
    <row r="31">
      <c r="A31" s="4" t="inlineStr">
        <is>
          <t>Minimum fixed cost coverage ratio future periods</t>
        </is>
      </c>
      <c r="D31" s="10" t="n">
        <v>0.95</v>
      </c>
    </row>
    <row r="32">
      <c r="A32" s="4" t="inlineStr">
        <is>
          <t>Bank United [Member] | Debt Instrument, Redemption, Period Four [Member]</t>
        </is>
      </c>
    </row>
    <row r="33">
      <c r="A33" s="3" t="inlineStr">
        <is>
          <t>Debt Instrument [Line Items]</t>
        </is>
      </c>
    </row>
    <row r="34">
      <c r="A34" s="4" t="inlineStr">
        <is>
          <t>Minimum fixed cost coverage ratio future periods</t>
        </is>
      </c>
      <c r="D34" s="9" t="n">
        <v>1.5</v>
      </c>
    </row>
    <row r="35">
      <c r="A35" s="4" t="inlineStr">
        <is>
          <t>BNB Bank [Member] | PPP Loan [Member]</t>
        </is>
      </c>
    </row>
    <row r="36">
      <c r="A36" s="3" t="inlineStr">
        <is>
          <t>Debt Instrument [Line Items]</t>
        </is>
      </c>
    </row>
    <row r="37">
      <c r="A37" s="4" t="inlineStr">
        <is>
          <t>Debt instrument, face amount</t>
        </is>
      </c>
      <c r="I37" s="6" t="n">
        <v>4795000</v>
      </c>
    </row>
    <row r="38">
      <c r="A38" s="4" t="inlineStr">
        <is>
          <t>Debt instrument, interest rate, stated percentage</t>
        </is>
      </c>
      <c r="I38" s="4" t="inlineStr">
        <is>
          <t>1.00%</t>
        </is>
      </c>
    </row>
    <row r="39">
      <c r="A39" s="4" t="inlineStr">
        <is>
          <t>Revolving Credit Facility [Member]</t>
        </is>
      </c>
    </row>
    <row r="40">
      <c r="A40" s="3" t="inlineStr">
        <is>
          <t>Debt Instrument [Line Items]</t>
        </is>
      </c>
    </row>
    <row r="41">
      <c r="A41" s="4" t="inlineStr">
        <is>
          <t>Line of credit facility, maximum borrowing capacity</t>
        </is>
      </c>
      <c r="B41" s="6" t="n">
        <v>21000000</v>
      </c>
      <c r="J41" s="6" t="n">
        <v>30000000</v>
      </c>
    </row>
    <row r="42">
      <c r="A42" s="4" t="inlineStr">
        <is>
          <t>Liquidity covenant eliminated</t>
        </is>
      </c>
      <c r="B42" s="5" t="n">
        <v>3000000</v>
      </c>
    </row>
    <row r="43">
      <c r="A43" s="4" t="inlineStr">
        <is>
          <t>Oustanding loans</t>
        </is>
      </c>
      <c r="F43" s="5" t="n">
        <v>21000000</v>
      </c>
    </row>
    <row r="44">
      <c r="A44" s="4" t="inlineStr">
        <is>
          <t>Revolving Credit Facility [Member] | Bank United [Member]</t>
        </is>
      </c>
    </row>
    <row r="45">
      <c r="A45" s="3" t="inlineStr">
        <is>
          <t>Debt Instrument [Line Items]</t>
        </is>
      </c>
    </row>
    <row r="46">
      <c r="A46" s="4" t="inlineStr">
        <is>
          <t>Line of credit facility, maximum borrowing capacity</t>
        </is>
      </c>
      <c r="E46" s="6" t="n">
        <v>24000000</v>
      </c>
    </row>
    <row r="47">
      <c r="A47" s="4" t="inlineStr">
        <is>
          <t>Line of credit facility, maximum borrowing capacity</t>
        </is>
      </c>
      <c r="E47" s="5" t="n">
        <v>6000000</v>
      </c>
    </row>
    <row r="48">
      <c r="A48" s="4" t="inlineStr">
        <is>
          <t>Term loan [Member]</t>
        </is>
      </c>
    </row>
    <row r="49">
      <c r="A49" s="3" t="inlineStr">
        <is>
          <t>Debt Instrument [Line Items]</t>
        </is>
      </c>
    </row>
    <row r="50">
      <c r="A50" s="4" t="inlineStr">
        <is>
          <t>Debt instrument, face amount</t>
        </is>
      </c>
      <c r="J50" s="6" t="n">
        <v>10000000</v>
      </c>
    </row>
    <row r="51">
      <c r="A51" s="4" t="inlineStr">
        <is>
          <t>Outstanding principal amount</t>
        </is>
      </c>
      <c r="F51" s="6" t="n">
        <v>5583333</v>
      </c>
    </row>
    <row r="52">
      <c r="A52" s="4" t="inlineStr">
        <is>
          <t>Term loan [Member] | Bank United [Member]</t>
        </is>
      </c>
    </row>
    <row r="53">
      <c r="A53" s="3" t="inlineStr">
        <is>
          <t>Debt Instrument [Line Items]</t>
        </is>
      </c>
    </row>
    <row r="54">
      <c r="A54" s="4" t="inlineStr">
        <is>
          <t>Outstanding principal amount</t>
        </is>
      </c>
      <c r="E54" s="6" t="n">
        <v>7933000</v>
      </c>
    </row>
    <row r="55">
      <c r="A55" s="4" t="inlineStr">
        <is>
          <t>Repayment of principal under agreement</t>
        </is>
      </c>
      <c r="B55" s="5" t="n">
        <v>750000</v>
      </c>
      <c r="D55" s="6" t="n">
        <v>750000</v>
      </c>
    </row>
    <row r="56">
      <c r="A56" s="4" t="inlineStr">
        <is>
          <t>Repayment of Principal Under Agreement</t>
        </is>
      </c>
      <c r="B56" s="5" t="n">
        <v>250000</v>
      </c>
      <c r="D56" s="5" t="n">
        <v>250000</v>
      </c>
    </row>
    <row r="57">
      <c r="A57" s="4" t="inlineStr">
        <is>
          <t>Debt instrument, periodic payment, principal</t>
        </is>
      </c>
      <c r="B57" s="5" t="n">
        <v>200000</v>
      </c>
      <c r="D57" s="6" t="n">
        <v>200000</v>
      </c>
    </row>
    <row r="58">
      <c r="A58" s="4" t="inlineStr">
        <is>
          <t>Amendment fee</t>
        </is>
      </c>
      <c r="B58" s="6" t="n">
        <v>250000</v>
      </c>
    </row>
    <row r="59">
      <c r="A59" s="4" t="inlineStr">
        <is>
          <t>Term loan [Member] | Bank United [Member] | Prime Rate [Member]</t>
        </is>
      </c>
    </row>
    <row r="60">
      <c r="A60" s="3" t="inlineStr">
        <is>
          <t>Debt Instrument [Line Items]</t>
        </is>
      </c>
    </row>
    <row r="61">
      <c r="A61" s="4" t="inlineStr">
        <is>
          <t>Prime rate Plus</t>
        </is>
      </c>
      <c r="D61" s="4" t="inlineStr">
        <is>
          <t>2.50%</t>
        </is>
      </c>
      <c r="F61" s="4" t="inlineStr">
        <is>
          <t>0.75%</t>
        </is>
      </c>
    </row>
    <row r="62">
      <c r="A62" s="4" t="inlineStr">
        <is>
          <t>Debt Instrument, Description of Variable Rate Basis</t>
        </is>
      </c>
      <c r="D62" s="4" t="inlineStr">
        <is>
          <t>Prime Rate</t>
        </is>
      </c>
    </row>
    <row r="63">
      <c r="A63" s="4" t="inlineStr">
        <is>
          <t>Term loan [Member] | Bank United [Member] | Prime Rate Period Two Months [Member]</t>
        </is>
      </c>
    </row>
    <row r="64">
      <c r="A64" s="3" t="inlineStr">
        <is>
          <t>Debt Instrument [Line Items]</t>
        </is>
      </c>
    </row>
    <row r="65">
      <c r="A65" s="4" t="inlineStr">
        <is>
          <t>Prime rate Plus</t>
        </is>
      </c>
      <c r="D65" s="4" t="inlineStr">
        <is>
          <t>5.00%</t>
        </is>
      </c>
    </row>
    <row r="66">
      <c r="A66" s="4" t="inlineStr">
        <is>
          <t>Term loan [Member] | Bank United [Member] | Prime Rate Period Three [Member]</t>
        </is>
      </c>
    </row>
    <row r="67">
      <c r="A67" s="3" t="inlineStr">
        <is>
          <t>Debt Instrument [Line Items]</t>
        </is>
      </c>
    </row>
    <row r="68">
      <c r="A68" s="4" t="inlineStr">
        <is>
          <t>Prime rate Plus</t>
        </is>
      </c>
      <c r="D68" s="4" t="inlineStr">
        <is>
          <t>6.00%</t>
        </is>
      </c>
    </row>
    <row r="69">
      <c r="A69" s="4" t="inlineStr">
        <is>
          <t>Term loan [Member] | Bank United [Member] | Prime Rate Period Four [Member]</t>
        </is>
      </c>
    </row>
    <row r="70">
      <c r="A70" s="3" t="inlineStr">
        <is>
          <t>Debt Instrument [Line Items]</t>
        </is>
      </c>
    </row>
    <row r="71">
      <c r="A71" s="4" t="inlineStr">
        <is>
          <t>Prime rate Plus</t>
        </is>
      </c>
      <c r="D71" s="4" t="inlineStr">
        <is>
          <t>7.00%</t>
        </is>
      </c>
    </row>
    <row r="72">
      <c r="A72" s="4" t="inlineStr">
        <is>
          <t>Term loan [Member] | Bank United [Member] | Prime Rate Period Five [Member]</t>
        </is>
      </c>
    </row>
    <row r="73">
      <c r="A73" s="3" t="inlineStr">
        <is>
          <t>Debt Instrument [Line Items]</t>
        </is>
      </c>
    </row>
    <row r="74">
      <c r="A74" s="4" t="inlineStr">
        <is>
          <t>Prime rate Plus</t>
        </is>
      </c>
      <c r="D74" s="4" t="inlineStr">
        <is>
          <t>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MAJOR CUSTOMERS (Details Narrative) - Customer Concentration Risk [Member]</t>
        </is>
      </c>
      <c r="B1" s="2" t="inlineStr">
        <is>
          <t>9 Months Ended</t>
        </is>
      </c>
      <c r="D1" s="2" t="inlineStr">
        <is>
          <t>12 Months Ended</t>
        </is>
      </c>
    </row>
    <row r="2">
      <c r="B2" s="2" t="inlineStr">
        <is>
          <t>Sep. 30, 2021</t>
        </is>
      </c>
      <c r="C2" s="2" t="inlineStr">
        <is>
          <t>Sep. 30, 2020</t>
        </is>
      </c>
      <c r="D2" s="2" t="inlineStr">
        <is>
          <t>Dec. 31, 2020</t>
        </is>
      </c>
    </row>
    <row r="3">
      <c r="A3" s="4" t="inlineStr">
        <is>
          <t>Revenue Benchmark [Member] | Customer One [Member]</t>
        </is>
      </c>
    </row>
    <row r="4">
      <c r="A4" s="3" t="inlineStr">
        <is>
          <t>Concentration Risk [Line Items]</t>
        </is>
      </c>
    </row>
    <row r="5">
      <c r="A5" s="4" t="inlineStr">
        <is>
          <t>Concentration Risk, Percentage</t>
        </is>
      </c>
      <c r="B5" s="4" t="inlineStr">
        <is>
          <t>34.00%</t>
        </is>
      </c>
      <c r="C5" s="4" t="inlineStr">
        <is>
          <t>39.00%</t>
        </is>
      </c>
    </row>
    <row r="6">
      <c r="A6" s="4" t="inlineStr">
        <is>
          <t>Revenue Benchmark [Member] | Customer Two [Member]</t>
        </is>
      </c>
    </row>
    <row r="7">
      <c r="A7" s="3" t="inlineStr">
        <is>
          <t>Concentration Risk [Line Items]</t>
        </is>
      </c>
    </row>
    <row r="8">
      <c r="A8" s="4" t="inlineStr">
        <is>
          <t>Concentration Risk, Percentage</t>
        </is>
      </c>
      <c r="B8" s="4" t="inlineStr">
        <is>
          <t>21.00%</t>
        </is>
      </c>
      <c r="C8" s="4" t="inlineStr">
        <is>
          <t>12.00%</t>
        </is>
      </c>
    </row>
    <row r="9">
      <c r="A9" s="4" t="inlineStr">
        <is>
          <t>Revenue Benchmark [Member] | Customer Three [Member]</t>
        </is>
      </c>
    </row>
    <row r="10">
      <c r="A10" s="3" t="inlineStr">
        <is>
          <t>Concentration Risk [Line Items]</t>
        </is>
      </c>
    </row>
    <row r="11">
      <c r="A11" s="4" t="inlineStr">
        <is>
          <t>Concentration Risk, Percentage</t>
        </is>
      </c>
      <c r="B11" s="4" t="inlineStr">
        <is>
          <t>11.00%</t>
        </is>
      </c>
      <c r="C11" s="4" t="inlineStr">
        <is>
          <t>10.00%</t>
        </is>
      </c>
    </row>
    <row r="12">
      <c r="A12" s="4" t="inlineStr">
        <is>
          <t>Revenue Benchmark [Member] | Customer Four [Member]</t>
        </is>
      </c>
    </row>
    <row r="13">
      <c r="A13" s="3" t="inlineStr">
        <is>
          <t>Concentration Risk [Line Items]</t>
        </is>
      </c>
    </row>
    <row r="14">
      <c r="A14" s="4" t="inlineStr">
        <is>
          <t>Concentration Risk, Percentage</t>
        </is>
      </c>
      <c r="B14" s="4" t="inlineStr">
        <is>
          <t>10.00%</t>
        </is>
      </c>
    </row>
    <row r="15">
      <c r="A15" s="4" t="inlineStr">
        <is>
          <t>Contract Assets [Member] | Customer One [Member]</t>
        </is>
      </c>
    </row>
    <row r="16">
      <c r="A16" s="3" t="inlineStr">
        <is>
          <t>Concentration Risk [Line Items]</t>
        </is>
      </c>
    </row>
    <row r="17">
      <c r="A17" s="4" t="inlineStr">
        <is>
          <t>Concentration Risk, Percentage</t>
        </is>
      </c>
      <c r="B17" s="4" t="inlineStr">
        <is>
          <t>44.00%</t>
        </is>
      </c>
      <c r="D17" s="4" t="inlineStr">
        <is>
          <t>39.00%</t>
        </is>
      </c>
    </row>
    <row r="18">
      <c r="A18" s="4" t="inlineStr">
        <is>
          <t>Contract Assets [Member] | Customer Two [Member]</t>
        </is>
      </c>
    </row>
    <row r="19">
      <c r="A19" s="3" t="inlineStr">
        <is>
          <t>Concentration Risk [Line Items]</t>
        </is>
      </c>
    </row>
    <row r="20">
      <c r="A20" s="4" t="inlineStr">
        <is>
          <t>Concentration Risk, Percentage</t>
        </is>
      </c>
      <c r="B20" s="4" t="inlineStr">
        <is>
          <t>18.00%</t>
        </is>
      </c>
      <c r="D20" s="4" t="inlineStr">
        <is>
          <t>20.00%</t>
        </is>
      </c>
    </row>
    <row r="21">
      <c r="A21" s="4" t="inlineStr">
        <is>
          <t>Contract Assets [Member] | Customer Three [Member]</t>
        </is>
      </c>
    </row>
    <row r="22">
      <c r="A22" s="3" t="inlineStr">
        <is>
          <t>Concentration Risk [Line Items]</t>
        </is>
      </c>
    </row>
    <row r="23">
      <c r="A23" s="4" t="inlineStr">
        <is>
          <t>Concentration Risk, Percentage</t>
        </is>
      </c>
      <c r="B23" s="4" t="inlineStr">
        <is>
          <t>12.00%</t>
        </is>
      </c>
      <c r="D23" s="4" t="inlineStr">
        <is>
          <t>12.00%</t>
        </is>
      </c>
    </row>
    <row r="24">
      <c r="A24" s="4" t="inlineStr">
        <is>
          <t>Contract Assets [Member] | Customer Four [Member]</t>
        </is>
      </c>
    </row>
    <row r="25">
      <c r="A25" s="3" t="inlineStr">
        <is>
          <t>Concentration Risk [Line Items]</t>
        </is>
      </c>
    </row>
    <row r="26">
      <c r="A26" s="4" t="inlineStr">
        <is>
          <t>Concentration Risk, Percentage</t>
        </is>
      </c>
      <c r="D26" s="4" t="inlineStr">
        <is>
          <t>9.00%</t>
        </is>
      </c>
    </row>
    <row r="27">
      <c r="A27" s="4" t="inlineStr">
        <is>
          <t>Accounts Receivable [Member] | Customer One [Member]</t>
        </is>
      </c>
    </row>
    <row r="28">
      <c r="A28" s="3" t="inlineStr">
        <is>
          <t>Concentration Risk [Line Items]</t>
        </is>
      </c>
    </row>
    <row r="29">
      <c r="A29" s="4" t="inlineStr">
        <is>
          <t>Concentration Risk, Percentage</t>
        </is>
      </c>
      <c r="B29" s="4" t="inlineStr">
        <is>
          <t>45.00%</t>
        </is>
      </c>
      <c r="D29" s="4" t="inlineStr">
        <is>
          <t>29.00%</t>
        </is>
      </c>
    </row>
    <row r="30">
      <c r="A30" s="4" t="inlineStr">
        <is>
          <t>Accounts Receivable [Member] | Customer Two [Member]</t>
        </is>
      </c>
    </row>
    <row r="31">
      <c r="A31" s="3" t="inlineStr">
        <is>
          <t>Concentration Risk [Line Items]</t>
        </is>
      </c>
    </row>
    <row r="32">
      <c r="A32" s="4" t="inlineStr">
        <is>
          <t>Concentration Risk, Percentage</t>
        </is>
      </c>
      <c r="B32" s="4" t="inlineStr">
        <is>
          <t>13.00%</t>
        </is>
      </c>
      <c r="D32" s="4" t="inlineStr">
        <is>
          <t>24.00%</t>
        </is>
      </c>
    </row>
    <row r="33">
      <c r="A33" s="4" t="inlineStr">
        <is>
          <t>Accounts Receivable [Member] | Customer Three [Member]</t>
        </is>
      </c>
    </row>
    <row r="34">
      <c r="A34" s="3" t="inlineStr">
        <is>
          <t>Concentration Risk [Line Items]</t>
        </is>
      </c>
    </row>
    <row r="35">
      <c r="A35" s="4" t="inlineStr">
        <is>
          <t>Concentration Risk, Percentage</t>
        </is>
      </c>
      <c r="B35" s="4" t="inlineStr">
        <is>
          <t>12.00%</t>
        </is>
      </c>
      <c r="D35" s="4" t="inlineStr">
        <is>
          <t>15.00%</t>
        </is>
      </c>
    </row>
    <row r="36">
      <c r="A36" s="4" t="inlineStr">
        <is>
          <t>Accounts Receivable [Member] | Customer Four [Member]</t>
        </is>
      </c>
    </row>
    <row r="37">
      <c r="A37" s="3" t="inlineStr">
        <is>
          <t>Concentration Risk [Line Items]</t>
        </is>
      </c>
    </row>
    <row r="38">
      <c r="A38" s="4" t="inlineStr">
        <is>
          <t>Concentration Risk, Percentage</t>
        </is>
      </c>
      <c r="D38" s="4" t="inlineStr">
        <is>
          <t>1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under non-cancellable operating leases as of September 30, 2021 were as follows: (Details)</t>
        </is>
      </c>
      <c r="B1" s="2" t="inlineStr">
        <is>
          <t>Sep. 30, 2021USD ($)</t>
        </is>
      </c>
    </row>
    <row r="2">
      <c r="A2" s="4" t="inlineStr">
        <is>
          <t>2022</t>
        </is>
      </c>
      <c r="B2" s="6" t="n">
        <v>1951263</v>
      </c>
    </row>
    <row r="3">
      <c r="A3" s="4" t="inlineStr">
        <is>
          <t>2023</t>
        </is>
      </c>
      <c r="B3" s="5" t="n">
        <v>1141072</v>
      </c>
    </row>
    <row r="4">
      <c r="A4" s="4" t="inlineStr">
        <is>
          <t>2024</t>
        </is>
      </c>
      <c r="B4" s="5" t="n">
        <v>11631</v>
      </c>
    </row>
    <row r="5">
      <c r="A5" s="4" t="inlineStr">
        <is>
          <t>Total undiscounted operating lease payments</t>
        </is>
      </c>
      <c r="B5" s="5" t="n">
        <v>3103966</v>
      </c>
    </row>
    <row r="6">
      <c r="A6" s="4" t="inlineStr">
        <is>
          <t>Less imputed interest (between 4.0% - 6.0%)</t>
        </is>
      </c>
      <c r="B6" s="5" t="n">
        <v>-104902</v>
      </c>
    </row>
    <row r="7">
      <c r="A7" s="4" t="inlineStr">
        <is>
          <t>Present value of operating lease payments</t>
        </is>
      </c>
      <c r="B7" s="6" t="n">
        <v>2999064</v>
      </c>
    </row>
    <row r="8">
      <c r="A8" s="4" t="inlineStr">
        <is>
          <t>Minimum [Member]</t>
        </is>
      </c>
    </row>
    <row r="9">
      <c r="A9" s="4" t="inlineStr">
        <is>
          <t>Interest rate</t>
        </is>
      </c>
      <c r="B9" s="4" t="inlineStr">
        <is>
          <t>4.00%</t>
        </is>
      </c>
    </row>
    <row r="10">
      <c r="A10" s="4" t="inlineStr">
        <is>
          <t>Maximum [Member]</t>
        </is>
      </c>
    </row>
    <row r="11">
      <c r="A11" s="4" t="inlineStr">
        <is>
          <t>Interest rate</t>
        </is>
      </c>
      <c r="B11"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OU assets and operating lease liabilities as of September 30, 2021: (Details) - USD ($)</t>
        </is>
      </c>
      <c r="B1" s="2" t="inlineStr">
        <is>
          <t>Sep. 30, 2021</t>
        </is>
      </c>
      <c r="C1" s="2" t="inlineStr">
        <is>
          <t>Dec. 31, 2020</t>
        </is>
      </c>
    </row>
    <row r="2">
      <c r="A2" s="3" t="inlineStr">
        <is>
          <t>Assets</t>
        </is>
      </c>
    </row>
    <row r="3">
      <c r="A3" s="4" t="inlineStr">
        <is>
          <t>ROU assets-net</t>
        </is>
      </c>
      <c r="B3" s="6" t="n">
        <v>2790731</v>
      </c>
      <c r="C3" s="6" t="n">
        <v>4075048</v>
      </c>
    </row>
    <row r="4">
      <c r="A4" s="3" t="inlineStr">
        <is>
          <t>Liabilities</t>
        </is>
      </c>
    </row>
    <row r="5">
      <c r="A5" s="4" t="inlineStr">
        <is>
          <t>Current operating lease liabilities</t>
        </is>
      </c>
      <c r="B5" s="5" t="n">
        <v>1862933</v>
      </c>
      <c r="C5" s="5" t="n">
        <v>1819237</v>
      </c>
    </row>
    <row r="6">
      <c r="A6" s="4" t="inlineStr">
        <is>
          <t>Long-term operating lease liabilities</t>
        </is>
      </c>
      <c r="B6" s="5" t="n">
        <v>1136131</v>
      </c>
      <c r="C6" s="6" t="n">
        <v>2537149</v>
      </c>
    </row>
    <row r="7">
      <c r="A7" s="4" t="inlineStr">
        <is>
          <t>Total ROU liabilities</t>
        </is>
      </c>
      <c r="B7" s="6" t="n">
        <v>2999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3898748</v>
      </c>
      <c r="C4" s="6" t="n">
        <v>25576718</v>
      </c>
      <c r="D4" s="6" t="n">
        <v>77018684</v>
      </c>
      <c r="E4" s="6" t="n">
        <v>62175872</v>
      </c>
    </row>
    <row r="5">
      <c r="A5" s="4" t="inlineStr">
        <is>
          <t>Cost of sales</t>
        </is>
      </c>
      <c r="B5" s="5" t="n">
        <v>20246764</v>
      </c>
      <c r="C5" s="5" t="n">
        <v>21369687</v>
      </c>
      <c r="D5" s="5" t="n">
        <v>64850010</v>
      </c>
      <c r="E5" s="5" t="n">
        <v>55999518</v>
      </c>
    </row>
    <row r="6">
      <c r="A6" s="4" t="inlineStr">
        <is>
          <t>Gross profit</t>
        </is>
      </c>
      <c r="B6" s="5" t="n">
        <v>3651984</v>
      </c>
      <c r="C6" s="5" t="n">
        <v>4207031</v>
      </c>
      <c r="D6" s="5" t="n">
        <v>12168674</v>
      </c>
      <c r="E6" s="5" t="n">
        <v>6176354</v>
      </c>
    </row>
    <row r="7">
      <c r="A7" s="4" t="inlineStr">
        <is>
          <t>Selling, general and administrative expenses</t>
        </is>
      </c>
      <c r="B7" s="5" t="n">
        <v>2765849</v>
      </c>
      <c r="C7" s="5" t="n">
        <v>3050644</v>
      </c>
      <c r="D7" s="5" t="n">
        <v>8834343</v>
      </c>
      <c r="E7" s="5" t="n">
        <v>8958986</v>
      </c>
    </row>
    <row r="8">
      <c r="A8" s="4" t="inlineStr">
        <is>
          <t>Income (loss) from operations</t>
        </is>
      </c>
      <c r="B8" s="5" t="n">
        <v>886135</v>
      </c>
      <c r="C8" s="5" t="n">
        <v>1156387</v>
      </c>
      <c r="D8" s="5" t="n">
        <v>3334331</v>
      </c>
      <c r="E8" s="5" t="n">
        <v>-2782632</v>
      </c>
    </row>
    <row r="9">
      <c r="A9" s="4" t="inlineStr">
        <is>
          <t>Other income</t>
        </is>
      </c>
      <c r="B9" s="5" t="n">
        <v>4795000</v>
      </c>
      <c r="C9" s="4" t="inlineStr">
        <is>
          <t xml:space="preserve"> </t>
        </is>
      </c>
      <c r="D9" s="5" t="n">
        <v>4795000</v>
      </c>
      <c r="E9" s="4" t="inlineStr">
        <is>
          <t xml:space="preserve"> </t>
        </is>
      </c>
    </row>
    <row r="10">
      <c r="A10" s="4" t="inlineStr">
        <is>
          <t>Interest expense</t>
        </is>
      </c>
      <c r="B10" s="5" t="n">
        <v>-252506</v>
      </c>
      <c r="C10" s="5" t="n">
        <v>-309008</v>
      </c>
      <c r="D10" s="5" t="n">
        <v>-840680</v>
      </c>
      <c r="E10" s="5" t="n">
        <v>-1085805</v>
      </c>
    </row>
    <row r="11">
      <c r="A11" s="4" t="inlineStr">
        <is>
          <t>Income (loss) before provision for income taxes</t>
        </is>
      </c>
      <c r="B11" s="5" t="n">
        <v>5428629</v>
      </c>
      <c r="C11" s="5" t="n">
        <v>847379</v>
      </c>
      <c r="D11" s="5" t="n">
        <v>7288651</v>
      </c>
      <c r="E11" s="5" t="n">
        <v>-3868437</v>
      </c>
    </row>
    <row r="12">
      <c r="A12" s="4" t="inlineStr">
        <is>
          <t>Provision for income taxes</t>
        </is>
      </c>
      <c r="B12" s="5" t="n">
        <v>3374</v>
      </c>
      <c r="C12" s="5" t="n">
        <v>7614</v>
      </c>
      <c r="D12" s="5" t="n">
        <v>7702</v>
      </c>
      <c r="E12" s="5" t="n">
        <v>9714</v>
      </c>
    </row>
    <row r="13">
      <c r="A13" s="4" t="inlineStr">
        <is>
          <t>Net income (loss)</t>
        </is>
      </c>
      <c r="B13" s="6" t="n">
        <v>5425255</v>
      </c>
      <c r="C13" s="6" t="n">
        <v>839765</v>
      </c>
      <c r="D13" s="6" t="n">
        <v>7280949</v>
      </c>
      <c r="E13" s="6" t="n">
        <v>-3878151</v>
      </c>
    </row>
    <row r="14">
      <c r="A14" s="4" t="inlineStr">
        <is>
          <t>Income (loss) per common share – basic</t>
        </is>
      </c>
      <c r="B14" s="8" t="n">
        <v>0.44</v>
      </c>
      <c r="C14" s="8" t="n">
        <v>0.07000000000000001</v>
      </c>
      <c r="D14" s="8" t="n">
        <v>0.6</v>
      </c>
      <c r="E14" s="8" t="n">
        <v>-0.33</v>
      </c>
    </row>
    <row r="15">
      <c r="A15" s="4" t="inlineStr">
        <is>
          <t>Income (loss) per common share – diluted</t>
        </is>
      </c>
      <c r="B15" s="8" t="n">
        <v>0.44</v>
      </c>
      <c r="C15" s="8" t="n">
        <v>0.07000000000000001</v>
      </c>
      <c r="D15" s="8" t="n">
        <v>0.6</v>
      </c>
      <c r="E15" s="8" t="n">
        <v>-0.33</v>
      </c>
    </row>
    <row r="16">
      <c r="A16" s="3" t="inlineStr">
        <is>
          <t>Shares used in computing income (loss) per common share:</t>
        </is>
      </c>
    </row>
    <row r="17">
      <c r="A17" s="4" t="inlineStr">
        <is>
          <t>Basic</t>
        </is>
      </c>
      <c r="B17" s="5" t="n">
        <v>12286712</v>
      </c>
      <c r="C17" s="5" t="n">
        <v>11894469</v>
      </c>
      <c r="D17" s="5" t="n">
        <v>12153838</v>
      </c>
      <c r="E17" s="5" t="n">
        <v>11862506</v>
      </c>
    </row>
    <row r="18">
      <c r="A18" s="4" t="inlineStr">
        <is>
          <t>Diluted</t>
        </is>
      </c>
      <c r="B18" s="5" t="n">
        <v>12320588</v>
      </c>
      <c r="C18" s="5" t="n">
        <v>11917149</v>
      </c>
      <c r="D18" s="5" t="n">
        <v>12187714</v>
      </c>
      <c r="E18" s="5" t="n">
        <v>11862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3" customWidth="1" min="2" max="2"/>
    <col width="23" customWidth="1" min="3" max="3"/>
  </cols>
  <sheetData>
    <row r="1">
      <c r="A1" s="1" t="inlineStr">
        <is>
          <t>LEASES (Details Narrative)</t>
        </is>
      </c>
      <c r="B1" s="2" t="inlineStr">
        <is>
          <t>3 Months Ended</t>
        </is>
      </c>
      <c r="C1" s="2" t="inlineStr">
        <is>
          <t>9 Months Ended</t>
        </is>
      </c>
    </row>
    <row r="2">
      <c r="B2" s="2" t="inlineStr">
        <is>
          <t>Sep. 30, 2021USD ($)</t>
        </is>
      </c>
      <c r="C2" s="2" t="inlineStr">
        <is>
          <t>Sep. 30, 2021USD ($)</t>
        </is>
      </c>
    </row>
    <row r="3">
      <c r="A3" s="3" t="inlineStr">
        <is>
          <t>Leases</t>
        </is>
      </c>
    </row>
    <row r="4">
      <c r="A4" s="4" t="inlineStr">
        <is>
          <t>Lease expense</t>
        </is>
      </c>
      <c r="B4" s="6" t="n">
        <v>466869</v>
      </c>
      <c r="C4" s="6" t="n">
        <v>1400607</v>
      </c>
    </row>
    <row r="5">
      <c r="A5" s="4" t="inlineStr">
        <is>
          <t>Weighted average remaining lease term operating leases</t>
        </is>
      </c>
      <c r="B5" s="4" t="inlineStr">
        <is>
          <t>1 year 7 months 6 days</t>
        </is>
      </c>
      <c r="C5" s="4" t="inlineStr">
        <is>
          <t>1 year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3374</v>
      </c>
      <c r="C4" s="6" t="n">
        <v>7614</v>
      </c>
      <c r="D4" s="6" t="n">
        <v>7702</v>
      </c>
      <c r="E4" s="6" t="n">
        <v>97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May 20, 2021</t>
        </is>
      </c>
      <c r="C1" s="2" t="inlineStr">
        <is>
          <t>Sep. 30, 2021</t>
        </is>
      </c>
      <c r="D1" s="2" t="inlineStr">
        <is>
          <t>Sep. 30, 2020</t>
        </is>
      </c>
      <c r="E1" s="2" t="inlineStr">
        <is>
          <t>Sep. 30, 2021</t>
        </is>
      </c>
      <c r="F1" s="2" t="inlineStr">
        <is>
          <t>Sep. 30, 2020</t>
        </is>
      </c>
      <c r="G1" s="2" t="inlineStr">
        <is>
          <t>Dec. 31, 2020</t>
        </is>
      </c>
    </row>
    <row r="2">
      <c r="A2" s="3" t="inlineStr">
        <is>
          <t>Commitments and Contingencies Disclosure [Abstract]</t>
        </is>
      </c>
    </row>
    <row r="3">
      <c r="A3" s="4" t="inlineStr">
        <is>
          <t>Income tax provision</t>
        </is>
      </c>
      <c r="C3" s="6" t="n">
        <v>3374</v>
      </c>
      <c r="D3" s="6" t="n">
        <v>7614</v>
      </c>
      <c r="E3" s="6" t="n">
        <v>7702</v>
      </c>
      <c r="F3" s="6" t="n">
        <v>9714</v>
      </c>
    </row>
    <row r="4">
      <c r="A4" s="4" t="inlineStr">
        <is>
          <t>Settlement amount</t>
        </is>
      </c>
      <c r="B4" s="6" t="n">
        <v>3600000</v>
      </c>
    </row>
    <row r="5">
      <c r="A5" s="4" t="inlineStr">
        <is>
          <t>Covered settlement amount</t>
        </is>
      </c>
      <c r="B5" s="6" t="n">
        <v>750000</v>
      </c>
    </row>
    <row r="6">
      <c r="A6" s="4" t="inlineStr">
        <is>
          <t>Directors and officers insurance retention amount</t>
        </is>
      </c>
      <c r="C6" s="5" t="n">
        <v>750000</v>
      </c>
      <c r="E6" s="5" t="n">
        <v>750000</v>
      </c>
    </row>
    <row r="7">
      <c r="A7" s="4" t="inlineStr">
        <is>
          <t>Litigation settlement obligation</t>
        </is>
      </c>
      <c r="C7" s="5" t="n">
        <v>3206133</v>
      </c>
      <c r="E7" s="5" t="n">
        <v>3206133</v>
      </c>
      <c r="G7" s="4" t="inlineStr">
        <is>
          <t xml:space="preserve"> </t>
        </is>
      </c>
    </row>
    <row r="8">
      <c r="A8" s="4" t="inlineStr">
        <is>
          <t>Insurance recovery receivable</t>
        </is>
      </c>
      <c r="C8" s="6" t="n">
        <v>2850000</v>
      </c>
      <c r="E8" s="6" t="n">
        <v>28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SUBSEQUENT EVENTS (Details Narrative)</t>
        </is>
      </c>
      <c r="B1" s="2" t="inlineStr">
        <is>
          <t>Oct. 28, 2021USD ($)</t>
        </is>
      </c>
      <c r="C1" s="2" t="inlineStr">
        <is>
          <t>May 11, 2021</t>
        </is>
      </c>
      <c r="D1" s="2" t="inlineStr">
        <is>
          <t>Apr. 12, 2021USD ($)</t>
        </is>
      </c>
      <c r="E1" s="2" t="inlineStr">
        <is>
          <t>Aug. 24, 2020USD ($)</t>
        </is>
      </c>
      <c r="F1" s="2" t="inlineStr">
        <is>
          <t>Jun. 30, 2021</t>
        </is>
      </c>
      <c r="G1" s="2" t="inlineStr">
        <is>
          <t>Sep. 30, 2021USD ($)</t>
        </is>
      </c>
      <c r="H1" s="2" t="inlineStr">
        <is>
          <t>Jun. 30, 2021USD ($)</t>
        </is>
      </c>
      <c r="I1" s="2" t="inlineStr">
        <is>
          <t>Mar. 31, 2021USD ($)</t>
        </is>
      </c>
      <c r="J1" s="2" t="inlineStr">
        <is>
          <t>Dec. 31, 2020USD ($)</t>
        </is>
      </c>
      <c r="K1" s="2" t="inlineStr">
        <is>
          <t>Sep. 30, 2020USD ($)</t>
        </is>
      </c>
      <c r="L1" s="2" t="inlineStr">
        <is>
          <t>Jun. 30, 2020USD ($)</t>
        </is>
      </c>
      <c r="M1" s="2" t="inlineStr">
        <is>
          <t>Mar. 31, 2020USD ($)</t>
        </is>
      </c>
      <c r="N1" s="2" t="inlineStr">
        <is>
          <t>Jun. 30, 2020</t>
        </is>
      </c>
      <c r="O1" s="2" t="inlineStr">
        <is>
          <t>Sep. 30, 2021USD ($)</t>
        </is>
      </c>
      <c r="P1" s="2" t="inlineStr">
        <is>
          <t>Sep. 30, 2020USD ($)</t>
        </is>
      </c>
      <c r="Q1" s="2" t="inlineStr">
        <is>
          <t>Dec. 31, 2020USD ($)</t>
        </is>
      </c>
      <c r="R1" s="2" t="inlineStr">
        <is>
          <t>Dec. 31, 2019USD ($)</t>
        </is>
      </c>
      <c r="S1" s="2" t="inlineStr">
        <is>
          <t>Oct. 26, 2021USD ($)</t>
        </is>
      </c>
      <c r="T1" s="2" t="inlineStr">
        <is>
          <t>Mar. 24, 2016USD ($)</t>
        </is>
      </c>
    </row>
    <row r="2">
      <c r="A2" s="3" t="inlineStr">
        <is>
          <t>Subsequent Event [Line Items]</t>
        </is>
      </c>
    </row>
    <row r="3">
      <c r="A3" s="4" t="inlineStr">
        <is>
          <t>Error Corrections and Prior Period Adjustments, Description</t>
        </is>
      </c>
      <c r="F3" s="4" t="inlineStr">
        <is>
          <t>At the time of
the June 2021 disclosure, the Company estimated and disclosed that the Inventory Costing Errors were expected to increase 2020
net loss reported on the Annual Report on Form 10-K for the year ended December 31, 2020 by $1.9 million to $2.3 million.</t>
        </is>
      </c>
      <c r="N3" s="4" t="inlineStr">
        <is>
          <t>At the time of the June 2021 disclosure, the Company estimated and disclosed that
the Inventory Costing Errors were expected to increase 2020 net loss reported on the Annual Report on Form 10-K for the year ended
December 31, 2020 by $1.9 million to $2.3 million</t>
        </is>
      </c>
    </row>
    <row r="4">
      <c r="A4" s="4" t="inlineStr">
        <is>
          <t>Net loss (income)</t>
        </is>
      </c>
      <c r="G4" s="6" t="n">
        <v>-5425255</v>
      </c>
      <c r="H4" s="6" t="n">
        <v>-623151</v>
      </c>
      <c r="I4" s="6" t="n">
        <v>-1232543</v>
      </c>
      <c r="J4" s="6" t="n">
        <v>-223398</v>
      </c>
      <c r="K4" s="6" t="n">
        <v>-839765</v>
      </c>
      <c r="L4" s="6" t="n">
        <v>1360561</v>
      </c>
      <c r="M4" s="6" t="n">
        <v>3357355</v>
      </c>
      <c r="O4" s="6" t="n">
        <v>-7280949</v>
      </c>
      <c r="P4" s="6" t="n">
        <v>3878151</v>
      </c>
    </row>
    <row r="5">
      <c r="A5" s="4" t="inlineStr">
        <is>
          <t>Percentage of revenue recognized when product ships to customers</t>
        </is>
      </c>
      <c r="Q5" s="4" t="inlineStr">
        <is>
          <t>15.00%</t>
        </is>
      </c>
    </row>
    <row r="6">
      <c r="A6" s="4" t="inlineStr">
        <is>
          <t>Revolving Credit Facility [Member]</t>
        </is>
      </c>
    </row>
    <row r="7">
      <c r="A7" s="3" t="inlineStr">
        <is>
          <t>Subsequent Event [Line Items]</t>
        </is>
      </c>
    </row>
    <row r="8">
      <c r="A8" s="4" t="inlineStr">
        <is>
          <t>Line of Credit Facility, Maximum Borrowing Capacity</t>
        </is>
      </c>
      <c r="B8" s="6" t="n">
        <v>21000000</v>
      </c>
      <c r="T8" s="6" t="n">
        <v>30000000</v>
      </c>
    </row>
    <row r="9">
      <c r="A9" s="4" t="inlineStr">
        <is>
          <t>Liquidity covenant eliminated</t>
        </is>
      </c>
      <c r="B9" s="6" t="n">
        <v>3000000</v>
      </c>
    </row>
    <row r="10">
      <c r="A10" s="4" t="inlineStr">
        <is>
          <t>Bank United [Member]</t>
        </is>
      </c>
    </row>
    <row r="11">
      <c r="A11" s="3" t="inlineStr">
        <is>
          <t>Subsequent Event [Line Items]</t>
        </is>
      </c>
    </row>
    <row r="12">
      <c r="A12" s="4" t="inlineStr">
        <is>
          <t>Line of credit facility, expiration date</t>
        </is>
      </c>
      <c r="B12" s="4" t="inlineStr">
        <is>
          <t>Dec. 31,
		2022</t>
        </is>
      </c>
      <c r="C12" s="4" t="inlineStr">
        <is>
          <t>Jul. 31,
		2022</t>
        </is>
      </c>
      <c r="E12" s="4" t="inlineStr">
        <is>
          <t>May 2,
		2022</t>
        </is>
      </c>
    </row>
    <row r="13">
      <c r="A13" s="4" t="inlineStr">
        <is>
          <t>Minimum funded debt to EBITDA ratio</t>
        </is>
      </c>
      <c r="C13" s="5" t="n">
        <v>4</v>
      </c>
    </row>
    <row r="14">
      <c r="A14" s="4" t="inlineStr">
        <is>
          <t>Minimum Fixed Cost Coverage Ratio Future Periods</t>
        </is>
      </c>
      <c r="B14" s="9" t="n">
        <v>1.5</v>
      </c>
    </row>
    <row r="15">
      <c r="A15" s="4" t="inlineStr">
        <is>
          <t>Minimum Funded Debt To EBITDA Ratio - March 31, 2021</t>
        </is>
      </c>
      <c r="B15" s="5" t="n">
        <v>5</v>
      </c>
      <c r="D15" s="10" t="n">
        <v>4.75</v>
      </c>
    </row>
    <row r="16">
      <c r="A16" s="4" t="inlineStr">
        <is>
          <t>Minimum Funded Debt To EBITDA Ratio</t>
        </is>
      </c>
      <c r="B16" s="10" t="n">
        <v>4.75</v>
      </c>
      <c r="D16" s="10" t="n">
        <v>5.35</v>
      </c>
    </row>
    <row r="17">
      <c r="A17" s="4" t="inlineStr">
        <is>
          <t>Minimum Funded Debt To EBITDA Ratio</t>
        </is>
      </c>
      <c r="B17" s="10" t="n">
        <v>4.25</v>
      </c>
      <c r="D17" s="10" t="n">
        <v>4.65</v>
      </c>
    </row>
    <row r="18">
      <c r="A18" s="4" t="inlineStr">
        <is>
          <t>Minimum Funded Debt To EBITDA Ratio</t>
        </is>
      </c>
      <c r="B18" s="5" t="n">
        <v>4</v>
      </c>
      <c r="D18" s="10" t="n">
        <v>7.3</v>
      </c>
    </row>
    <row r="19">
      <c r="A19" s="4" t="inlineStr">
        <is>
          <t>Minimum Funded Debt To EBITDA Ratio</t>
        </is>
      </c>
      <c r="D19" s="10" t="n">
        <v>6.3</v>
      </c>
    </row>
    <row r="20">
      <c r="A20" s="4" t="inlineStr">
        <is>
          <t>Minimum Funded Debt To EBITDA Ratio</t>
        </is>
      </c>
      <c r="D20" s="5" t="n">
        <v>4</v>
      </c>
    </row>
    <row r="21">
      <c r="A21" s="4" t="inlineStr">
        <is>
          <t>Bank United [Member] | Minimum [Member]</t>
        </is>
      </c>
    </row>
    <row r="22">
      <c r="A22" s="3" t="inlineStr">
        <is>
          <t>Subsequent Event [Line Items]</t>
        </is>
      </c>
    </row>
    <row r="23">
      <c r="A23" s="4" t="inlineStr">
        <is>
          <t>Net Income Required Under Agreement</t>
        </is>
      </c>
      <c r="D23" s="6" t="n">
        <v>1</v>
      </c>
    </row>
    <row r="24">
      <c r="A24" s="4" t="inlineStr">
        <is>
          <t>Minimum adjusted EBITDA</t>
        </is>
      </c>
      <c r="D24" s="6" t="n">
        <v>1000000</v>
      </c>
    </row>
    <row r="25">
      <c r="A25" s="4" t="inlineStr">
        <is>
          <t>Bank United [Member] | Debt Instrument, Redemption, Period One [Member]</t>
        </is>
      </c>
    </row>
    <row r="26">
      <c r="A26" s="3" t="inlineStr">
        <is>
          <t>Subsequent Event [Line Items]</t>
        </is>
      </c>
    </row>
    <row r="27">
      <c r="A27" s="4" t="inlineStr">
        <is>
          <t>Minimum Fixed Cost Coverage Ratio Future Periods</t>
        </is>
      </c>
      <c r="D27" s="9" t="n">
        <v>1.5</v>
      </c>
    </row>
    <row r="28">
      <c r="A28" s="4" t="inlineStr">
        <is>
          <t>Bank United [Member] | Debt Instrument, Redemption, Period Two [Member]</t>
        </is>
      </c>
    </row>
    <row r="29">
      <c r="A29" s="3" t="inlineStr">
        <is>
          <t>Subsequent Event [Line Items]</t>
        </is>
      </c>
    </row>
    <row r="30">
      <c r="A30" s="4" t="inlineStr">
        <is>
          <t>Minimum Fixed Cost Coverage Ratio Future Periods</t>
        </is>
      </c>
      <c r="D30" s="10" t="n">
        <v>0.9</v>
      </c>
    </row>
    <row r="31">
      <c r="A31" s="4" t="inlineStr">
        <is>
          <t>Bank United [Member] | Debt Instrument, Redemption, Period Three [Member]</t>
        </is>
      </c>
    </row>
    <row r="32">
      <c r="A32" s="3" t="inlineStr">
        <is>
          <t>Subsequent Event [Line Items]</t>
        </is>
      </c>
    </row>
    <row r="33">
      <c r="A33" s="4" t="inlineStr">
        <is>
          <t>Minimum Fixed Cost Coverage Ratio Future Periods</t>
        </is>
      </c>
      <c r="D33" s="10" t="n">
        <v>0.95</v>
      </c>
    </row>
    <row r="34">
      <c r="A34" s="4" t="inlineStr">
        <is>
          <t>Bank United [Member] | Debt Instrument, Redemption, Period Four [Member]</t>
        </is>
      </c>
    </row>
    <row r="35">
      <c r="A35" s="3" t="inlineStr">
        <is>
          <t>Subsequent Event [Line Items]</t>
        </is>
      </c>
    </row>
    <row r="36">
      <c r="A36" s="4" t="inlineStr">
        <is>
          <t>Minimum Fixed Cost Coverage Ratio Future Periods</t>
        </is>
      </c>
      <c r="D36" s="9" t="n">
        <v>1.5</v>
      </c>
    </row>
    <row r="37">
      <c r="A37" s="4" t="inlineStr">
        <is>
          <t>Bank United [Member] | Revolving Credit Facility [Member]</t>
        </is>
      </c>
    </row>
    <row r="38">
      <c r="A38" s="3" t="inlineStr">
        <is>
          <t>Subsequent Event [Line Items]</t>
        </is>
      </c>
    </row>
    <row r="39">
      <c r="A39" s="4" t="inlineStr">
        <is>
          <t>Line of Credit Facility, Maximum Borrowing Capacity</t>
        </is>
      </c>
      <c r="E39" s="6" t="n">
        <v>24000000</v>
      </c>
    </row>
    <row r="40">
      <c r="A40" s="4" t="inlineStr">
        <is>
          <t>Bank United [Member] | Term loan [Member]</t>
        </is>
      </c>
    </row>
    <row r="41">
      <c r="A41" s="3" t="inlineStr">
        <is>
          <t>Subsequent Event [Line Items]</t>
        </is>
      </c>
    </row>
    <row r="42">
      <c r="A42" s="4" t="inlineStr">
        <is>
          <t>Repayment of principal under agreement</t>
        </is>
      </c>
      <c r="B42" s="6" t="n">
        <v>750000</v>
      </c>
      <c r="D42" s="6" t="n">
        <v>750000</v>
      </c>
    </row>
    <row r="43">
      <c r="A43" s="4" t="inlineStr">
        <is>
          <t>Repayment of Principal Installment Under Agreement</t>
        </is>
      </c>
      <c r="B43" s="5" t="n">
        <v>250000</v>
      </c>
      <c r="D43" s="5" t="n">
        <v>250000</v>
      </c>
    </row>
    <row r="44">
      <c r="A44" s="4" t="inlineStr">
        <is>
          <t>Debt Instrument, Periodic Payment, Principal</t>
        </is>
      </c>
      <c r="B44" s="5" t="n">
        <v>200000</v>
      </c>
      <c r="D44" s="6" t="n">
        <v>200000</v>
      </c>
    </row>
    <row r="45">
      <c r="A45" s="4" t="inlineStr">
        <is>
          <t>Bank United [Member] | Term loan [Member] | Prime Rate [Member]</t>
        </is>
      </c>
    </row>
    <row r="46">
      <c r="A46" s="3" t="inlineStr">
        <is>
          <t>Subsequent Event [Line Items]</t>
        </is>
      </c>
    </row>
    <row r="47">
      <c r="A47" s="4" t="inlineStr">
        <is>
          <t>Prime rate Plus</t>
        </is>
      </c>
      <c r="D47" s="4" t="inlineStr">
        <is>
          <t>2.50%</t>
        </is>
      </c>
      <c r="O47" s="4" t="inlineStr">
        <is>
          <t>0.75%</t>
        </is>
      </c>
    </row>
    <row r="48">
      <c r="A48" s="4" t="inlineStr">
        <is>
          <t>Bank United [Member] | Term loan [Member] | Prime Rate Period Two Months [Member]</t>
        </is>
      </c>
    </row>
    <row r="49">
      <c r="A49" s="3" t="inlineStr">
        <is>
          <t>Subsequent Event [Line Items]</t>
        </is>
      </c>
    </row>
    <row r="50">
      <c r="A50" s="4" t="inlineStr">
        <is>
          <t>Prime rate Plus</t>
        </is>
      </c>
      <c r="D50" s="4" t="inlineStr">
        <is>
          <t>5.00%</t>
        </is>
      </c>
    </row>
    <row r="51">
      <c r="A51" s="4" t="inlineStr">
        <is>
          <t>Bank United [Member] | Term loan [Member] | Prime Rate Period Three [Member]</t>
        </is>
      </c>
    </row>
    <row r="52">
      <c r="A52" s="3" t="inlineStr">
        <is>
          <t>Subsequent Event [Line Items]</t>
        </is>
      </c>
    </row>
    <row r="53">
      <c r="A53" s="4" t="inlineStr">
        <is>
          <t>Prime rate Plus</t>
        </is>
      </c>
      <c r="D53" s="4" t="inlineStr">
        <is>
          <t>6.00%</t>
        </is>
      </c>
    </row>
    <row r="54">
      <c r="A54" s="4" t="inlineStr">
        <is>
          <t>Bank United [Member] | Term loan [Member] | Prime Rate Period Four [Member]</t>
        </is>
      </c>
    </row>
    <row r="55">
      <c r="A55" s="3" t="inlineStr">
        <is>
          <t>Subsequent Event [Line Items]</t>
        </is>
      </c>
    </row>
    <row r="56">
      <c r="A56" s="4" t="inlineStr">
        <is>
          <t>Prime rate Plus</t>
        </is>
      </c>
      <c r="D56" s="4" t="inlineStr">
        <is>
          <t>7.00%</t>
        </is>
      </c>
    </row>
    <row r="57">
      <c r="A57" s="4" t="inlineStr">
        <is>
          <t>Bank United [Member] | Term loan [Member] | Prime Rate Period Five [Member]</t>
        </is>
      </c>
    </row>
    <row r="58">
      <c r="A58" s="3" t="inlineStr">
        <is>
          <t>Subsequent Event [Line Items]</t>
        </is>
      </c>
    </row>
    <row r="59">
      <c r="A59" s="4" t="inlineStr">
        <is>
          <t>Prime rate Plus</t>
        </is>
      </c>
      <c r="D59" s="4" t="inlineStr">
        <is>
          <t>8.00%</t>
        </is>
      </c>
    </row>
    <row r="60">
      <c r="A60" s="4" t="inlineStr">
        <is>
          <t>Bank United [Member] | Subsequent Event [Member]</t>
        </is>
      </c>
    </row>
    <row r="61">
      <c r="A61" s="3" t="inlineStr">
        <is>
          <t>Subsequent Event [Line Items]</t>
        </is>
      </c>
    </row>
    <row r="62">
      <c r="A62" s="4" t="inlineStr">
        <is>
          <t>Liquidity covenant eliminated</t>
        </is>
      </c>
      <c r="B62" s="6" t="n">
        <v>3000000</v>
      </c>
    </row>
    <row r="63">
      <c r="A63" s="4" t="inlineStr">
        <is>
          <t>Minimum Fixed Cost Coverage Ratio Future Periods</t>
        </is>
      </c>
      <c r="B63" s="9" t="n">
        <v>1.5</v>
      </c>
    </row>
    <row r="64">
      <c r="A64" s="4" t="inlineStr">
        <is>
          <t>Minimum Funded Debt To EBITDA Ratio - March 31, 2021</t>
        </is>
      </c>
      <c r="B64" s="5" t="n">
        <v>5</v>
      </c>
    </row>
    <row r="65">
      <c r="A65" s="4" t="inlineStr">
        <is>
          <t>Minimum Funded Debt To EBITDA Ratio</t>
        </is>
      </c>
      <c r="B65" s="10" t="n">
        <v>4.75</v>
      </c>
    </row>
    <row r="66">
      <c r="A66" s="4" t="inlineStr">
        <is>
          <t>Minimum Funded Debt To EBITDA Ratio</t>
        </is>
      </c>
      <c r="B66" s="10" t="n">
        <v>4.25</v>
      </c>
    </row>
    <row r="67">
      <c r="A67" s="4" t="inlineStr">
        <is>
          <t>Minimum Funded Debt To EBITDA Ratio</t>
        </is>
      </c>
      <c r="B67" s="5" t="n">
        <v>4</v>
      </c>
    </row>
    <row r="68">
      <c r="A68" s="4" t="inlineStr">
        <is>
          <t>Bank United [Member] | Subsequent Event [Member] | Revolving Credit Facility [Member]</t>
        </is>
      </c>
    </row>
    <row r="69">
      <c r="A69" s="3" t="inlineStr">
        <is>
          <t>Subsequent Event [Line Items]</t>
        </is>
      </c>
    </row>
    <row r="70">
      <c r="A70" s="4" t="inlineStr">
        <is>
          <t>Line of Credit Facility, Maximum Borrowing Capacity</t>
        </is>
      </c>
      <c r="B70" s="6" t="n">
        <v>21000000</v>
      </c>
      <c r="S70" s="6" t="n">
        <v>24000000</v>
      </c>
    </row>
    <row r="71">
      <c r="A71" s="4" t="inlineStr">
        <is>
          <t>Bank United [Member] | Subsequent Event [Member] | Term loan [Member]</t>
        </is>
      </c>
    </row>
    <row r="72">
      <c r="A72" s="3" t="inlineStr">
        <is>
          <t>Subsequent Event [Line Items]</t>
        </is>
      </c>
    </row>
    <row r="73">
      <c r="A73" s="4" t="inlineStr">
        <is>
          <t>Repayment of principal under agreement</t>
        </is>
      </c>
      <c r="B73" s="5" t="n">
        <v>750000</v>
      </c>
    </row>
    <row r="74">
      <c r="A74" s="4" t="inlineStr">
        <is>
          <t>Repayment of Principal Installment Under Agreement</t>
        </is>
      </c>
      <c r="B74" s="5" t="n">
        <v>250000</v>
      </c>
    </row>
    <row r="75">
      <c r="A75" s="4" t="inlineStr">
        <is>
          <t>Debt Instrument, Periodic Payment, Principal</t>
        </is>
      </c>
      <c r="B75" s="6" t="n">
        <v>200000</v>
      </c>
    </row>
    <row r="76">
      <c r="A76" s="4" t="inlineStr">
        <is>
          <t>Debt instrument, fee</t>
        </is>
      </c>
      <c r="B76" s="4" t="inlineStr">
        <is>
          <t>250,000</t>
        </is>
      </c>
    </row>
    <row r="77">
      <c r="A77" s="4" t="inlineStr">
        <is>
          <t>Inventory Costing Errors [Member]</t>
        </is>
      </c>
    </row>
    <row r="78">
      <c r="A78" s="3" t="inlineStr">
        <is>
          <t>Subsequent Event [Line Items]</t>
        </is>
      </c>
    </row>
    <row r="79">
      <c r="A79" s="4" t="inlineStr">
        <is>
          <t>Net loss (income)</t>
        </is>
      </c>
      <c r="J79" s="5" t="n">
        <v>1071395</v>
      </c>
      <c r="K79" s="5" t="n">
        <v>112446</v>
      </c>
      <c r="L79" s="5" t="n">
        <v>510244</v>
      </c>
      <c r="M79" s="5" t="n">
        <v>315999</v>
      </c>
      <c r="P79" s="6" t="n">
        <v>938689</v>
      </c>
      <c r="Q79" s="6" t="n">
        <v>2010084</v>
      </c>
    </row>
    <row r="80">
      <c r="A80" s="4" t="inlineStr">
        <is>
          <t>Insufficient Reserves [Member]</t>
        </is>
      </c>
    </row>
    <row r="81">
      <c r="A81" s="3" t="inlineStr">
        <is>
          <t>Subsequent Event [Line Items]</t>
        </is>
      </c>
    </row>
    <row r="82">
      <c r="A82" s="4" t="inlineStr">
        <is>
          <t>Net loss (income)</t>
        </is>
      </c>
      <c r="Q82" s="5" t="n">
        <v>324231</v>
      </c>
      <c r="R82" s="6" t="n">
        <v>2189728</v>
      </c>
    </row>
    <row r="83">
      <c r="A83" s="4" t="inlineStr">
        <is>
          <t>Revision of Prior Period, Adjustment [Member]</t>
        </is>
      </c>
    </row>
    <row r="84">
      <c r="A84" s="3" t="inlineStr">
        <is>
          <t>Subsequent Event [Line Items]</t>
        </is>
      </c>
    </row>
    <row r="85">
      <c r="A85" s="4" t="inlineStr">
        <is>
          <t>Net loss (income)</t>
        </is>
      </c>
      <c r="J85" s="6" t="n">
        <v>1050305</v>
      </c>
      <c r="K85" s="6" t="n">
        <v>-24556</v>
      </c>
      <c r="L85" s="6" t="n">
        <v>763730</v>
      </c>
      <c r="M85" s="6" t="n">
        <v>544836</v>
      </c>
      <c r="Q85" s="6" t="n">
        <v>2334315</v>
      </c>
      <c r="R85" s="6" t="n">
        <v>23000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he effect of the Restatement described above on the accompanying consolidated balance sheet as of December 31, 2020 is as follows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urrent Assets:</t>
        </is>
      </c>
    </row>
    <row r="3">
      <c r="A3" s="4" t="inlineStr">
        <is>
          <t>Cash</t>
        </is>
      </c>
      <c r="B3" s="6" t="n">
        <v>3110581</v>
      </c>
      <c r="E3" s="6" t="n">
        <v>6033537</v>
      </c>
    </row>
    <row r="4">
      <c r="A4" s="4" t="inlineStr">
        <is>
          <t>Accounts receivable, net</t>
        </is>
      </c>
      <c r="B4" s="5" t="n">
        <v>8544494</v>
      </c>
      <c r="E4" s="5" t="n">
        <v>4962906</v>
      </c>
    </row>
    <row r="5">
      <c r="A5" s="4" t="inlineStr">
        <is>
          <t>Contract assets</t>
        </is>
      </c>
      <c r="B5" s="5" t="n">
        <v>22760591</v>
      </c>
      <c r="E5" s="5" t="n">
        <v>19729638</v>
      </c>
    </row>
    <row r="6">
      <c r="A6" s="4" t="inlineStr">
        <is>
          <t>Inventory</t>
        </is>
      </c>
      <c r="B6" s="5" t="n">
        <v>4979928</v>
      </c>
      <c r="E6" s="5" t="n">
        <v>6386288</v>
      </c>
    </row>
    <row r="7">
      <c r="A7" s="4" t="inlineStr">
        <is>
          <t>Refundable income taxes</t>
        </is>
      </c>
      <c r="B7" s="5" t="n">
        <v>40000</v>
      </c>
      <c r="E7" s="5" t="n">
        <v>40000</v>
      </c>
    </row>
    <row r="8">
      <c r="A8" s="4" t="inlineStr">
        <is>
          <t>Prepaid expenses and other current assets</t>
        </is>
      </c>
      <c r="B8" s="5" t="n">
        <v>659216</v>
      </c>
      <c r="E8" s="5" t="n">
        <v>534857</v>
      </c>
    </row>
    <row r="9">
      <c r="A9" s="4" t="inlineStr">
        <is>
          <t>Total Current Assets</t>
        </is>
      </c>
      <c r="B9" s="5" t="n">
        <v>42944810</v>
      </c>
      <c r="E9" s="5" t="n">
        <v>37687226</v>
      </c>
    </row>
    <row r="10">
      <c r="A10" s="4" t="inlineStr">
        <is>
          <t>Operating lease right-of-use assets</t>
        </is>
      </c>
      <c r="B10" s="5" t="n">
        <v>2790731</v>
      </c>
      <c r="E10" s="5" t="n">
        <v>4075048</v>
      </c>
    </row>
    <row r="11">
      <c r="A11" s="4" t="inlineStr">
        <is>
          <t>Property and equipment, net</t>
        </is>
      </c>
      <c r="B11" s="5" t="n">
        <v>1837909</v>
      </c>
      <c r="E11" s="5" t="n">
        <v>2521742</v>
      </c>
    </row>
    <row r="12">
      <c r="A12" s="4" t="inlineStr">
        <is>
          <t>Intangibles, net</t>
        </is>
      </c>
      <c r="B12" s="5" t="n">
        <v>156250</v>
      </c>
      <c r="E12" s="5" t="n">
        <v>250000</v>
      </c>
    </row>
    <row r="13">
      <c r="A13" s="4" t="inlineStr">
        <is>
          <t>Goodwill</t>
        </is>
      </c>
      <c r="B13" s="5" t="n">
        <v>1784254</v>
      </c>
      <c r="E13" s="5" t="n">
        <v>1784254</v>
      </c>
    </row>
    <row r="14">
      <c r="A14" s="4" t="inlineStr">
        <is>
          <t>Other assets</t>
        </is>
      </c>
      <c r="B14" s="5" t="n">
        <v>150444</v>
      </c>
      <c r="E14" s="5" t="n">
        <v>191179</v>
      </c>
    </row>
    <row r="15">
      <c r="A15" s="4" t="inlineStr">
        <is>
          <t>Total Assets</t>
        </is>
      </c>
      <c r="B15" s="5" t="n">
        <v>49664398</v>
      </c>
      <c r="E15" s="5" t="n">
        <v>46509449</v>
      </c>
    </row>
    <row r="16">
      <c r="A16" s="3" t="inlineStr">
        <is>
          <t>Current Liabilities:</t>
        </is>
      </c>
    </row>
    <row r="17">
      <c r="A17" s="4" t="inlineStr">
        <is>
          <t>Accounts payable</t>
        </is>
      </c>
      <c r="B17" s="5" t="n">
        <v>13002848</v>
      </c>
      <c r="E17" s="5" t="n">
        <v>12092684</v>
      </c>
    </row>
    <row r="18">
      <c r="A18" s="4" t="inlineStr">
        <is>
          <t>Accrued expenses</t>
        </is>
      </c>
      <c r="B18" s="5" t="n">
        <v>4539670</v>
      </c>
      <c r="E18" s="5" t="n">
        <v>5937921</v>
      </c>
    </row>
    <row r="19">
      <c r="A19" s="4" t="inlineStr">
        <is>
          <t>Contract liabilities</t>
        </is>
      </c>
      <c r="B19" s="5" t="n">
        <v>2542464</v>
      </c>
      <c r="E19" s="5" t="n">
        <v>1650549</v>
      </c>
    </row>
    <row r="20">
      <c r="A20" s="4" t="inlineStr">
        <is>
          <t>Loss reserve</t>
        </is>
      </c>
      <c r="B20" s="5" t="n">
        <v>1292025</v>
      </c>
      <c r="E20" s="5" t="n">
        <v>2009247</v>
      </c>
    </row>
    <row r="21">
      <c r="A21" s="4" t="inlineStr">
        <is>
          <t>Current portion of long-term debt</t>
        </is>
      </c>
      <c r="B21" s="5" t="n">
        <v>3367825</v>
      </c>
      <c r="E21" s="5" t="n">
        <v>6501666</v>
      </c>
    </row>
    <row r="22">
      <c r="A22" s="4" t="inlineStr">
        <is>
          <t>Operating lease liabilities</t>
        </is>
      </c>
      <c r="B22" s="5" t="n">
        <v>1862933</v>
      </c>
      <c r="E22" s="5" t="n">
        <v>1819237</v>
      </c>
    </row>
    <row r="23">
      <c r="A23" s="4" t="inlineStr">
        <is>
          <t>Income taxes payable</t>
        </is>
      </c>
      <c r="B23" s="5" t="n">
        <v>1417</v>
      </c>
      <c r="E23" s="5" t="n">
        <v>948</v>
      </c>
    </row>
    <row r="24">
      <c r="A24" s="4" t="inlineStr">
        <is>
          <t>Total Current Liabilities</t>
        </is>
      </c>
      <c r="B24" s="5" t="n">
        <v>29815315</v>
      </c>
      <c r="E24" s="5" t="n">
        <v>30012252</v>
      </c>
    </row>
    <row r="25">
      <c r="A25" s="4" t="inlineStr">
        <is>
          <t>Line of credit</t>
        </is>
      </c>
      <c r="B25" s="5" t="n">
        <v>21000000</v>
      </c>
      <c r="E25" s="5" t="n">
        <v>20738685</v>
      </c>
    </row>
    <row r="26">
      <c r="A26" s="4" t="inlineStr">
        <is>
          <t>Long-term operating lease liabilities</t>
        </is>
      </c>
      <c r="B26" s="5" t="n">
        <v>1136131</v>
      </c>
      <c r="E26" s="5" t="n">
        <v>2537149</v>
      </c>
    </row>
    <row r="27">
      <c r="A27" s="4" t="inlineStr">
        <is>
          <t>Long-term debt, net of current portion</t>
        </is>
      </c>
      <c r="B27" s="5" t="n">
        <v>2692303</v>
      </c>
      <c r="E27" s="5" t="n">
        <v>6205095</v>
      </c>
    </row>
    <row r="28">
      <c r="A28" s="4" t="inlineStr">
        <is>
          <t>Total Liabilities</t>
        </is>
      </c>
      <c r="B28" s="5" t="n">
        <v>54643749</v>
      </c>
      <c r="E28" s="5" t="n">
        <v>59493181</v>
      </c>
    </row>
    <row r="29">
      <c r="A29" s="3" t="inlineStr">
        <is>
          <t>Shareholders’ Deficit:</t>
        </is>
      </c>
    </row>
    <row r="30">
      <c r="A30" s="4" t="inlineStr">
        <is>
          <t>Common stock</t>
        </is>
      </c>
      <c r="B30" s="5" t="n">
        <v>12302</v>
      </c>
      <c r="E30" s="5" t="n">
        <v>11951</v>
      </c>
    </row>
    <row r="31">
      <c r="A31" s="4" t="inlineStr">
        <is>
          <t>Additional paid-in capital</t>
        </is>
      </c>
      <c r="B31" s="5" t="n">
        <v>72728922</v>
      </c>
      <c r="E31" s="5" t="n">
        <v>72005841</v>
      </c>
    </row>
    <row r="32">
      <c r="A32" s="4" t="inlineStr">
        <is>
          <t>Accumulated deficit</t>
        </is>
      </c>
      <c r="B32" s="5" t="n">
        <v>-77720575</v>
      </c>
      <c r="E32" s="5" t="n">
        <v>-85001524</v>
      </c>
    </row>
    <row r="33">
      <c r="A33" s="4" t="inlineStr">
        <is>
          <t>Total Shareholders’ Deficit</t>
        </is>
      </c>
      <c r="B33" s="5" t="n">
        <v>-4979351</v>
      </c>
      <c r="C33" s="6" t="n">
        <v>-10559255</v>
      </c>
      <c r="D33" s="6" t="n">
        <v>-11407462</v>
      </c>
      <c r="E33" s="5" t="n">
        <v>-12983732</v>
      </c>
      <c r="F33" s="6" t="n">
        <v>-13240985</v>
      </c>
      <c r="G33" s="6" t="n">
        <v>-14221851</v>
      </c>
      <c r="H33" s="6" t="n">
        <v>-13050493</v>
      </c>
      <c r="I33" s="6" t="n">
        <v>-10040323</v>
      </c>
    </row>
    <row r="34">
      <c r="A34" s="4" t="inlineStr">
        <is>
          <t>Total Liabilities and Shareholders’ Deficit</t>
        </is>
      </c>
      <c r="B34" s="6" t="n">
        <v>49664398</v>
      </c>
      <c r="E34" s="5" t="n">
        <v>46509449</v>
      </c>
    </row>
    <row r="35">
      <c r="A35" s="4" t="inlineStr">
        <is>
          <t>Previously Reported [Member]</t>
        </is>
      </c>
    </row>
    <row r="36">
      <c r="A36" s="3" t="inlineStr">
        <is>
          <t>Current Assets:</t>
        </is>
      </c>
    </row>
    <row r="37">
      <c r="A37" s="4" t="inlineStr">
        <is>
          <t>Cash</t>
        </is>
      </c>
      <c r="E37" s="5" t="n">
        <v>6033537</v>
      </c>
    </row>
    <row r="38">
      <c r="A38" s="4" t="inlineStr">
        <is>
          <t>Accounts receivable, net</t>
        </is>
      </c>
      <c r="E38" s="5" t="n">
        <v>4962906</v>
      </c>
    </row>
    <row r="39">
      <c r="A39" s="4" t="inlineStr">
        <is>
          <t>Contract assets</t>
        </is>
      </c>
      <c r="E39" s="5" t="n">
        <v>19729638</v>
      </c>
    </row>
    <row r="40">
      <c r="A40" s="4" t="inlineStr">
        <is>
          <t>Inventory</t>
        </is>
      </c>
      <c r="E40" s="5" t="n">
        <v>9567921</v>
      </c>
    </row>
    <row r="41">
      <c r="A41" s="4" t="inlineStr">
        <is>
          <t>Refundable income taxes</t>
        </is>
      </c>
      <c r="E41" s="5" t="n">
        <v>40000</v>
      </c>
    </row>
    <row r="42">
      <c r="A42" s="4" t="inlineStr">
        <is>
          <t>Prepaid expenses and other current assets</t>
        </is>
      </c>
      <c r="E42" s="5" t="n">
        <v>534857</v>
      </c>
    </row>
    <row r="43">
      <c r="A43" s="4" t="inlineStr">
        <is>
          <t>Total Current Assets</t>
        </is>
      </c>
      <c r="E43" s="5" t="n">
        <v>40868859</v>
      </c>
    </row>
    <row r="44">
      <c r="A44" s="4" t="inlineStr">
        <is>
          <t>Operating lease right-of-use assets</t>
        </is>
      </c>
      <c r="E44" s="5" t="n">
        <v>4075048</v>
      </c>
    </row>
    <row r="45">
      <c r="A45" s="4" t="inlineStr">
        <is>
          <t>Property and equipment, net</t>
        </is>
      </c>
      <c r="E45" s="5" t="n">
        <v>2521742</v>
      </c>
    </row>
    <row r="46">
      <c r="A46" s="4" t="inlineStr">
        <is>
          <t>Intangibles, net</t>
        </is>
      </c>
      <c r="E46" s="5" t="n">
        <v>250000</v>
      </c>
    </row>
    <row r="47">
      <c r="A47" s="4" t="inlineStr">
        <is>
          <t>Goodwill</t>
        </is>
      </c>
      <c r="E47" s="5" t="n">
        <v>1784254</v>
      </c>
    </row>
    <row r="48">
      <c r="A48" s="4" t="inlineStr">
        <is>
          <t>Other assets</t>
        </is>
      </c>
      <c r="E48" s="5" t="n">
        <v>191179</v>
      </c>
    </row>
    <row r="49">
      <c r="A49" s="4" t="inlineStr">
        <is>
          <t>Total Assets</t>
        </is>
      </c>
      <c r="E49" s="5" t="n">
        <v>49691082</v>
      </c>
    </row>
    <row r="50">
      <c r="A50" s="3" t="inlineStr">
        <is>
          <t>Current Liabilities:</t>
        </is>
      </c>
    </row>
    <row r="51">
      <c r="A51" s="4" t="inlineStr">
        <is>
          <t>Accounts payable</t>
        </is>
      </c>
      <c r="E51" s="5" t="n">
        <v>12092684</v>
      </c>
    </row>
    <row r="52">
      <c r="A52" s="4" t="inlineStr">
        <is>
          <t>Accrued expenses</t>
        </is>
      </c>
      <c r="E52" s="5" t="n">
        <v>5693518</v>
      </c>
    </row>
    <row r="53">
      <c r="A53" s="4" t="inlineStr">
        <is>
          <t>Contract liabilities</t>
        </is>
      </c>
      <c r="E53" s="5" t="n">
        <v>1650549</v>
      </c>
    </row>
    <row r="54">
      <c r="A54" s="4" t="inlineStr">
        <is>
          <t>Loss reserve</t>
        </is>
      </c>
      <c r="E54" s="5" t="n">
        <v>800971</v>
      </c>
    </row>
    <row r="55">
      <c r="A55" s="4" t="inlineStr">
        <is>
          <t>Current portion of long-term debt</t>
        </is>
      </c>
      <c r="E55" s="5" t="n">
        <v>6501666</v>
      </c>
    </row>
    <row r="56">
      <c r="A56" s="4" t="inlineStr">
        <is>
          <t>Operating lease liabilities</t>
        </is>
      </c>
      <c r="E56" s="5" t="n">
        <v>1819237</v>
      </c>
    </row>
    <row r="57">
      <c r="A57" s="4" t="inlineStr">
        <is>
          <t>Income taxes payable</t>
        </is>
      </c>
      <c r="E57" s="5" t="n">
        <v>862</v>
      </c>
    </row>
    <row r="58">
      <c r="A58" s="4" t="inlineStr">
        <is>
          <t>Total Current Liabilities</t>
        </is>
      </c>
      <c r="E58" s="5" t="n">
        <v>28559487</v>
      </c>
    </row>
    <row r="59">
      <c r="A59" s="4" t="inlineStr">
        <is>
          <t>Line of credit</t>
        </is>
      </c>
      <c r="E59" s="5" t="n">
        <v>20738685</v>
      </c>
    </row>
    <row r="60">
      <c r="A60" s="4" t="inlineStr">
        <is>
          <t>Long-term operating lease liabilities</t>
        </is>
      </c>
      <c r="E60" s="5" t="n">
        <v>2537149</v>
      </c>
    </row>
    <row r="61">
      <c r="A61" s="4" t="inlineStr">
        <is>
          <t>Long-term debt, net of current portion</t>
        </is>
      </c>
      <c r="E61" s="5" t="n">
        <v>6205095</v>
      </c>
    </row>
    <row r="62">
      <c r="A62" s="4" t="inlineStr">
        <is>
          <t>Total Liabilities</t>
        </is>
      </c>
      <c r="E62" s="5" t="n">
        <v>58040416</v>
      </c>
    </row>
    <row r="63">
      <c r="A63" s="3" t="inlineStr">
        <is>
          <t>Shareholders’ Deficit:</t>
        </is>
      </c>
    </row>
    <row r="64">
      <c r="A64" s="4" t="inlineStr">
        <is>
          <t>Common stock</t>
        </is>
      </c>
      <c r="E64" s="5" t="n">
        <v>11951</v>
      </c>
    </row>
    <row r="65">
      <c r="A65" s="4" t="inlineStr">
        <is>
          <t>Additional paid-in capital</t>
        </is>
      </c>
      <c r="E65" s="5" t="n">
        <v>72005841</v>
      </c>
    </row>
    <row r="66">
      <c r="A66" s="4" t="inlineStr">
        <is>
          <t>Accumulated deficit</t>
        </is>
      </c>
      <c r="E66" s="5" t="n">
        <v>-80367126</v>
      </c>
    </row>
    <row r="67">
      <c r="A67" s="4" t="inlineStr">
        <is>
          <t>Total Shareholders’ Deficit</t>
        </is>
      </c>
      <c r="E67" s="5" t="n">
        <v>-8349334</v>
      </c>
    </row>
    <row r="68">
      <c r="A68" s="4" t="inlineStr">
        <is>
          <t>Total Liabilities and Shareholders’ Deficit</t>
        </is>
      </c>
      <c r="E68" s="5" t="n">
        <v>49691082</v>
      </c>
    </row>
    <row r="69">
      <c r="A69" s="4" t="inlineStr">
        <is>
          <t>Inventory Costing Errors [Member]</t>
        </is>
      </c>
    </row>
    <row r="70">
      <c r="A70" s="3" t="inlineStr">
        <is>
          <t>Current Assets:</t>
        </is>
      </c>
    </row>
    <row r="71">
      <c r="A71" s="4" t="inlineStr">
        <is>
          <t>Cash</t>
        </is>
      </c>
      <c r="E71" s="4" t="inlineStr">
        <is>
          <t xml:space="preserve"> </t>
        </is>
      </c>
    </row>
    <row r="72">
      <c r="A72" s="4" t="inlineStr">
        <is>
          <t>Inventory</t>
        </is>
      </c>
      <c r="E72" s="5" t="n">
        <v>-1875950</v>
      </c>
    </row>
    <row r="73">
      <c r="A73" s="4" t="inlineStr">
        <is>
          <t>Total Current Assets</t>
        </is>
      </c>
      <c r="E73" s="5" t="n">
        <v>-1875950</v>
      </c>
    </row>
    <row r="74">
      <c r="A74" s="4" t="inlineStr">
        <is>
          <t>Total Assets</t>
        </is>
      </c>
      <c r="E74" s="5" t="n">
        <v>-1875950</v>
      </c>
    </row>
    <row r="75">
      <c r="A75" s="3" t="inlineStr">
        <is>
          <t>Current Liabilities:</t>
        </is>
      </c>
    </row>
    <row r="76">
      <c r="A76" s="4" t="inlineStr">
        <is>
          <t>Accounts payable</t>
        </is>
      </c>
      <c r="E76" s="4" t="inlineStr">
        <is>
          <t xml:space="preserve"> </t>
        </is>
      </c>
    </row>
    <row r="77">
      <c r="A77" s="4" t="inlineStr">
        <is>
          <t>Accrued expenses</t>
        </is>
      </c>
      <c r="E77" s="5" t="n">
        <v>244403</v>
      </c>
    </row>
    <row r="78">
      <c r="A78" s="4" t="inlineStr">
        <is>
          <t>Income taxes payable</t>
        </is>
      </c>
      <c r="E78" s="5" t="n">
        <v>86</v>
      </c>
    </row>
    <row r="79">
      <c r="A79" s="4" t="inlineStr">
        <is>
          <t>Total Current Liabilities</t>
        </is>
      </c>
      <c r="E79" s="5" t="n">
        <v>244489</v>
      </c>
    </row>
    <row r="80">
      <c r="A80" s="4" t="inlineStr">
        <is>
          <t>Total Liabilities</t>
        </is>
      </c>
      <c r="E80" s="5" t="n">
        <v>244489</v>
      </c>
    </row>
    <row r="81">
      <c r="A81" s="3" t="inlineStr">
        <is>
          <t>Shareholders’ Deficit:</t>
        </is>
      </c>
    </row>
    <row r="82">
      <c r="A82" s="4" t="inlineStr">
        <is>
          <t>Accumulated deficit</t>
        </is>
      </c>
      <c r="E82" s="5" t="n">
        <v>-2120439</v>
      </c>
    </row>
    <row r="83">
      <c r="A83" s="4" t="inlineStr">
        <is>
          <t>Total Shareholders’ Deficit</t>
        </is>
      </c>
      <c r="E83" s="5" t="n">
        <v>-2120439</v>
      </c>
    </row>
    <row r="84">
      <c r="A84" s="4" t="inlineStr">
        <is>
          <t>Total Liabilities and Shareholders’ Deficit</t>
        </is>
      </c>
      <c r="E84" s="5" t="n">
        <v>-1875950</v>
      </c>
    </row>
    <row r="85">
      <c r="A85" s="4" t="inlineStr">
        <is>
          <t>Loss Contract Reserve [Member]</t>
        </is>
      </c>
    </row>
    <row r="86">
      <c r="A86" s="3" t="inlineStr">
        <is>
          <t>Current Assets:</t>
        </is>
      </c>
    </row>
    <row r="87">
      <c r="A87" s="4" t="inlineStr">
        <is>
          <t>Cash</t>
        </is>
      </c>
      <c r="E87" s="4" t="inlineStr">
        <is>
          <t xml:space="preserve"> </t>
        </is>
      </c>
    </row>
    <row r="88">
      <c r="A88" s="4" t="inlineStr">
        <is>
          <t>Total Current Assets</t>
        </is>
      </c>
      <c r="E88" s="4" t="inlineStr">
        <is>
          <t xml:space="preserve"> </t>
        </is>
      </c>
    </row>
    <row r="89">
      <c r="A89" s="4" t="inlineStr">
        <is>
          <t>Total Assets</t>
        </is>
      </c>
      <c r="E89" s="4" t="inlineStr">
        <is>
          <t xml:space="preserve"> </t>
        </is>
      </c>
    </row>
    <row r="90">
      <c r="A90" s="3" t="inlineStr">
        <is>
          <t>Current Liabilities:</t>
        </is>
      </c>
    </row>
    <row r="91">
      <c r="A91" s="4" t="inlineStr">
        <is>
          <t>Accounts payable</t>
        </is>
      </c>
      <c r="E91" s="4" t="inlineStr">
        <is>
          <t xml:space="preserve"> </t>
        </is>
      </c>
    </row>
    <row r="92">
      <c r="A92" s="4" t="inlineStr">
        <is>
          <t>Loss reserve</t>
        </is>
      </c>
      <c r="E92" s="5" t="n">
        <v>1208276</v>
      </c>
    </row>
    <row r="93">
      <c r="A93" s="4" t="inlineStr">
        <is>
          <t>Total Current Liabilities</t>
        </is>
      </c>
      <c r="E93" s="5" t="n">
        <v>1208276</v>
      </c>
    </row>
    <row r="94">
      <c r="A94" s="4" t="inlineStr">
        <is>
          <t>Total Liabilities</t>
        </is>
      </c>
      <c r="E94" s="5" t="n">
        <v>1208276</v>
      </c>
    </row>
    <row r="95">
      <c r="A95" s="3" t="inlineStr">
        <is>
          <t>Shareholders’ Deficit:</t>
        </is>
      </c>
    </row>
    <row r="96">
      <c r="A96" s="4" t="inlineStr">
        <is>
          <t>Accumulated deficit</t>
        </is>
      </c>
      <c r="E96" s="5" t="n">
        <v>-1208276</v>
      </c>
    </row>
    <row r="97">
      <c r="A97" s="4" t="inlineStr">
        <is>
          <t>Total Shareholders’ Deficit</t>
        </is>
      </c>
      <c r="E97" s="5" t="n">
        <v>-1208276</v>
      </c>
    </row>
    <row r="98">
      <c r="A98" s="4" t="inlineStr">
        <is>
          <t>Total Liabilities and Shareholders’ Deficit</t>
        </is>
      </c>
      <c r="E98" s="4" t="inlineStr">
        <is>
          <t xml:space="preserve"> </t>
        </is>
      </c>
    </row>
    <row r="99">
      <c r="A99" s="4" t="inlineStr">
        <is>
          <t>Additional Inventory Reserve [Member]</t>
        </is>
      </c>
    </row>
    <row r="100">
      <c r="A100" s="3" t="inlineStr">
        <is>
          <t>Current Assets:</t>
        </is>
      </c>
    </row>
    <row r="101">
      <c r="A101" s="4" t="inlineStr">
        <is>
          <t>Cash</t>
        </is>
      </c>
      <c r="E101" s="4" t="inlineStr">
        <is>
          <t xml:space="preserve"> </t>
        </is>
      </c>
    </row>
    <row r="102">
      <c r="A102" s="4" t="inlineStr">
        <is>
          <t>Inventory</t>
        </is>
      </c>
      <c r="E102" s="5" t="n">
        <v>-1305683</v>
      </c>
    </row>
    <row r="103">
      <c r="A103" s="4" t="inlineStr">
        <is>
          <t>Total Current Assets</t>
        </is>
      </c>
      <c r="E103" s="5" t="n">
        <v>-1305683</v>
      </c>
    </row>
    <row r="104">
      <c r="A104" s="4" t="inlineStr">
        <is>
          <t>Total Assets</t>
        </is>
      </c>
      <c r="E104" s="5" t="n">
        <v>-1305683</v>
      </c>
    </row>
    <row r="105">
      <c r="A105" s="3" t="inlineStr">
        <is>
          <t>Current Liabilities:</t>
        </is>
      </c>
    </row>
    <row r="106">
      <c r="A106" s="4" t="inlineStr">
        <is>
          <t>Accounts payable</t>
        </is>
      </c>
      <c r="E106" s="4" t="inlineStr">
        <is>
          <t xml:space="preserve"> </t>
        </is>
      </c>
    </row>
    <row r="107">
      <c r="A107" s="4" t="inlineStr">
        <is>
          <t>Total Current Liabilities</t>
        </is>
      </c>
      <c r="E107" s="4" t="inlineStr">
        <is>
          <t xml:space="preserve"> </t>
        </is>
      </c>
    </row>
    <row r="108">
      <c r="A108" s="4" t="inlineStr">
        <is>
          <t>Total Liabilities</t>
        </is>
      </c>
      <c r="E108" s="4" t="inlineStr">
        <is>
          <t xml:space="preserve"> </t>
        </is>
      </c>
    </row>
    <row r="109">
      <c r="A109" s="3" t="inlineStr">
        <is>
          <t>Shareholders’ Deficit:</t>
        </is>
      </c>
    </row>
    <row r="110">
      <c r="A110" s="4" t="inlineStr">
        <is>
          <t>Accumulated deficit</t>
        </is>
      </c>
      <c r="E110" s="5" t="n">
        <v>-1305683</v>
      </c>
    </row>
    <row r="111">
      <c r="A111" s="4" t="inlineStr">
        <is>
          <t>Total Shareholders’ Deficit</t>
        </is>
      </c>
      <c r="E111" s="5" t="n">
        <v>-1305683</v>
      </c>
    </row>
    <row r="112">
      <c r="A112" s="4" t="inlineStr">
        <is>
          <t>Total Liabilities and Shareholders’ Deficit</t>
        </is>
      </c>
      <c r="E112" s="6" t="n">
        <v>-13056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The effect of the Restatement described above on the accompanying consolidated statement of operations for the three and nine months ended September 30, 2020 is as follows: (Details) - USD ($)</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New Accounting Pronouncements or Change in Accounting Principle [Line Items]</t>
        </is>
      </c>
    </row>
    <row r="4">
      <c r="A4" s="4" t="inlineStr">
        <is>
          <t>Revenue</t>
        </is>
      </c>
      <c r="B4" s="6" t="n">
        <v>23898748</v>
      </c>
      <c r="F4" s="6" t="n">
        <v>25576718</v>
      </c>
      <c r="I4" s="6" t="n">
        <v>77018684</v>
      </c>
      <c r="J4" s="6" t="n">
        <v>62175872</v>
      </c>
    </row>
    <row r="5">
      <c r="A5" s="4" t="inlineStr">
        <is>
          <t>Cost of sales</t>
        </is>
      </c>
      <c r="B5" s="5" t="n">
        <v>20246764</v>
      </c>
      <c r="F5" s="5" t="n">
        <v>21369687</v>
      </c>
      <c r="I5" s="5" t="n">
        <v>64850010</v>
      </c>
      <c r="J5" s="5" t="n">
        <v>55999518</v>
      </c>
    </row>
    <row r="6">
      <c r="A6" s="4" t="inlineStr">
        <is>
          <t>Gross profit</t>
        </is>
      </c>
      <c r="B6" s="5" t="n">
        <v>3651984</v>
      </c>
      <c r="F6" s="5" t="n">
        <v>4207031</v>
      </c>
      <c r="I6" s="5" t="n">
        <v>12168674</v>
      </c>
      <c r="J6" s="5" t="n">
        <v>6176354</v>
      </c>
    </row>
    <row r="7">
      <c r="A7" s="4" t="inlineStr">
        <is>
          <t>Selling, general and administrative expenses</t>
        </is>
      </c>
      <c r="B7" s="5" t="n">
        <v>2765849</v>
      </c>
      <c r="F7" s="5" t="n">
        <v>3050644</v>
      </c>
      <c r="I7" s="5" t="n">
        <v>8834343</v>
      </c>
      <c r="J7" s="5" t="n">
        <v>8958986</v>
      </c>
    </row>
    <row r="8">
      <c r="A8" s="4" t="inlineStr">
        <is>
          <t>Loss from operations</t>
        </is>
      </c>
      <c r="B8" s="5" t="n">
        <v>886135</v>
      </c>
      <c r="F8" s="5" t="n">
        <v>1156387</v>
      </c>
      <c r="I8" s="5" t="n">
        <v>3334331</v>
      </c>
      <c r="J8" s="5" t="n">
        <v>-2782632</v>
      </c>
    </row>
    <row r="9">
      <c r="A9" s="3" t="inlineStr">
        <is>
          <t>Other expense:</t>
        </is>
      </c>
    </row>
    <row r="10">
      <c r="A10" s="4" t="inlineStr">
        <is>
          <t>Interest expense</t>
        </is>
      </c>
      <c r="B10" s="5" t="n">
        <v>-252506</v>
      </c>
      <c r="F10" s="5" t="n">
        <v>-309008</v>
      </c>
      <c r="I10" s="5" t="n">
        <v>-840680</v>
      </c>
      <c r="J10" s="5" t="n">
        <v>-1085805</v>
      </c>
    </row>
    <row r="11">
      <c r="A11" s="4" t="inlineStr">
        <is>
          <t>Loss before provision for income taxes</t>
        </is>
      </c>
      <c r="B11" s="5" t="n">
        <v>5428629</v>
      </c>
      <c r="F11" s="5" t="n">
        <v>847379</v>
      </c>
      <c r="I11" s="5" t="n">
        <v>7288651</v>
      </c>
      <c r="J11" s="5" t="n">
        <v>-3868437</v>
      </c>
    </row>
    <row r="12">
      <c r="A12" s="4" t="inlineStr">
        <is>
          <t>Provision for income taxes</t>
        </is>
      </c>
      <c r="B12" s="5" t="n">
        <v>3374</v>
      </c>
      <c r="F12" s="5" t="n">
        <v>7614</v>
      </c>
      <c r="I12" s="5" t="n">
        <v>7702</v>
      </c>
      <c r="J12" s="5" t="n">
        <v>9714</v>
      </c>
    </row>
    <row r="13">
      <c r="A13" s="4" t="inlineStr">
        <is>
          <t>Net loss</t>
        </is>
      </c>
      <c r="B13" s="6" t="n">
        <v>5425255</v>
      </c>
      <c r="C13" s="6" t="n">
        <v>623151</v>
      </c>
      <c r="D13" s="6" t="n">
        <v>1232543</v>
      </c>
      <c r="E13" s="6" t="n">
        <v>223398</v>
      </c>
      <c r="F13" s="6" t="n">
        <v>839765</v>
      </c>
      <c r="G13" s="6" t="n">
        <v>-1360561</v>
      </c>
      <c r="H13" s="6" t="n">
        <v>-3357355</v>
      </c>
      <c r="I13" s="6" t="n">
        <v>7280949</v>
      </c>
      <c r="J13" s="6" t="n">
        <v>-3878151</v>
      </c>
    </row>
    <row r="14">
      <c r="A14" s="4" t="inlineStr">
        <is>
          <t>Loss per common share - basic</t>
        </is>
      </c>
      <c r="B14" s="8" t="n">
        <v>0.44</v>
      </c>
      <c r="F14" s="8" t="n">
        <v>0.07000000000000001</v>
      </c>
      <c r="I14" s="8" t="n">
        <v>0.6</v>
      </c>
      <c r="J14" s="8" t="n">
        <v>-0.33</v>
      </c>
    </row>
    <row r="15">
      <c r="A15" s="4" t="inlineStr">
        <is>
          <t>Loss per common share - diluted</t>
        </is>
      </c>
      <c r="B15" s="8" t="n">
        <v>0.44</v>
      </c>
      <c r="F15" s="8" t="n">
        <v>0.07000000000000001</v>
      </c>
      <c r="I15" s="8" t="n">
        <v>0.6</v>
      </c>
      <c r="J15" s="8" t="n">
        <v>-0.33</v>
      </c>
    </row>
    <row r="16">
      <c r="A16" s="4" t="inlineStr">
        <is>
          <t>Basic</t>
        </is>
      </c>
      <c r="B16" s="5" t="n">
        <v>12286712</v>
      </c>
      <c r="F16" s="5" t="n">
        <v>11894469</v>
      </c>
      <c r="I16" s="5" t="n">
        <v>12153838</v>
      </c>
      <c r="J16" s="5" t="n">
        <v>11862506</v>
      </c>
    </row>
    <row r="17">
      <c r="A17" s="4" t="inlineStr">
        <is>
          <t>Diluted</t>
        </is>
      </c>
      <c r="B17" s="5" t="n">
        <v>12320588</v>
      </c>
      <c r="F17" s="5" t="n">
        <v>11917149</v>
      </c>
      <c r="I17" s="5" t="n">
        <v>12187714</v>
      </c>
      <c r="J17" s="5" t="n">
        <v>11862506</v>
      </c>
    </row>
    <row r="18">
      <c r="A18" s="4" t="inlineStr">
        <is>
          <t>Previously Reported [Member]</t>
        </is>
      </c>
    </row>
    <row r="19">
      <c r="A19" s="3" t="inlineStr">
        <is>
          <t>New Accounting Pronouncements or Change in Accounting Principle [Line Items]</t>
        </is>
      </c>
    </row>
    <row r="20">
      <c r="A20" s="4" t="inlineStr">
        <is>
          <t>Revenue</t>
        </is>
      </c>
      <c r="F20" s="6" t="n">
        <v>25576718</v>
      </c>
      <c r="J20" s="6" t="n">
        <v>62175872</v>
      </c>
    </row>
    <row r="21">
      <c r="A21" s="4" t="inlineStr">
        <is>
          <t>Cost of sales</t>
        </is>
      </c>
      <c r="F21" s="5" t="n">
        <v>21394243</v>
      </c>
      <c r="J21" s="5" t="n">
        <v>54715508</v>
      </c>
    </row>
    <row r="22">
      <c r="A22" s="4" t="inlineStr">
        <is>
          <t>Gross profit</t>
        </is>
      </c>
      <c r="F22" s="5" t="n">
        <v>4182475</v>
      </c>
      <c r="J22" s="5" t="n">
        <v>7460364</v>
      </c>
    </row>
    <row r="23">
      <c r="A23" s="4" t="inlineStr">
        <is>
          <t>Selling, general and administrative expenses</t>
        </is>
      </c>
      <c r="F23" s="5" t="n">
        <v>3050644</v>
      </c>
      <c r="J23" s="5" t="n">
        <v>8958986</v>
      </c>
    </row>
    <row r="24">
      <c r="A24" s="4" t="inlineStr">
        <is>
          <t>Loss from operations</t>
        </is>
      </c>
      <c r="F24" s="5" t="n">
        <v>1131831</v>
      </c>
      <c r="J24" s="5" t="n">
        <v>-1498622</v>
      </c>
    </row>
    <row r="25">
      <c r="A25" s="3" t="inlineStr">
        <is>
          <t>Other expense:</t>
        </is>
      </c>
    </row>
    <row r="26">
      <c r="A26" s="4" t="inlineStr">
        <is>
          <t>Interest expense</t>
        </is>
      </c>
      <c r="F26" s="5" t="n">
        <v>-309008</v>
      </c>
      <c r="J26" s="5" t="n">
        <v>-1085805</v>
      </c>
    </row>
    <row r="27">
      <c r="A27" s="4" t="inlineStr">
        <is>
          <t>Loss before provision for income taxes</t>
        </is>
      </c>
      <c r="F27" s="5" t="n">
        <v>822823</v>
      </c>
      <c r="J27" s="5" t="n">
        <v>-2584427</v>
      </c>
    </row>
    <row r="28">
      <c r="A28" s="4" t="inlineStr">
        <is>
          <t>Provision for income taxes</t>
        </is>
      </c>
      <c r="F28" s="5" t="n">
        <v>7614</v>
      </c>
      <c r="J28" s="5" t="n">
        <v>9714</v>
      </c>
    </row>
    <row r="29">
      <c r="A29" s="4" t="inlineStr">
        <is>
          <t>Net loss</t>
        </is>
      </c>
      <c r="E29" s="5" t="n">
        <v>1273703</v>
      </c>
      <c r="F29" s="6" t="n">
        <v>815209</v>
      </c>
      <c r="G29" s="5" t="n">
        <v>-596831</v>
      </c>
      <c r="H29" s="5" t="n">
        <v>-2812519</v>
      </c>
      <c r="J29" s="6" t="n">
        <v>-2594141</v>
      </c>
    </row>
    <row r="30">
      <c r="A30" s="4" t="inlineStr">
        <is>
          <t>Loss per common share - basic</t>
        </is>
      </c>
      <c r="F30" s="8" t="n">
        <v>0.07000000000000001</v>
      </c>
      <c r="J30" s="8" t="n">
        <v>-0.22</v>
      </c>
    </row>
    <row r="31">
      <c r="A31" s="4" t="inlineStr">
        <is>
          <t>Loss per common share - diluted</t>
        </is>
      </c>
      <c r="F31" s="8" t="n">
        <v>0.07000000000000001</v>
      </c>
      <c r="J31" s="8" t="n">
        <v>-0.22</v>
      </c>
    </row>
    <row r="32">
      <c r="A32" s="4" t="inlineStr">
        <is>
          <t>Basic</t>
        </is>
      </c>
      <c r="F32" s="5" t="n">
        <v>11894469</v>
      </c>
      <c r="J32" s="5" t="n">
        <v>11862506</v>
      </c>
    </row>
    <row r="33">
      <c r="A33" s="4" t="inlineStr">
        <is>
          <t>Diluted</t>
        </is>
      </c>
      <c r="F33" s="5" t="n">
        <v>11894469</v>
      </c>
      <c r="J33" s="5" t="n">
        <v>11862506</v>
      </c>
    </row>
    <row r="34">
      <c r="A34" s="4" t="inlineStr">
        <is>
          <t>Inventory Costing Errors [Member]</t>
        </is>
      </c>
    </row>
    <row r="35">
      <c r="A35" s="3" t="inlineStr">
        <is>
          <t>New Accounting Pronouncements or Change in Accounting Principle [Line Items]</t>
        </is>
      </c>
    </row>
    <row r="36">
      <c r="A36" s="4" t="inlineStr">
        <is>
          <t>Revenue</t>
        </is>
      </c>
      <c r="F36" s="4" t="inlineStr">
        <is>
          <t xml:space="preserve"> </t>
        </is>
      </c>
      <c r="J36" s="4" t="inlineStr">
        <is>
          <t xml:space="preserve"> </t>
        </is>
      </c>
    </row>
    <row r="37">
      <c r="A37" s="4" t="inlineStr">
        <is>
          <t>Cost of sales</t>
        </is>
      </c>
      <c r="F37" s="5" t="n">
        <v>112446</v>
      </c>
      <c r="J37" s="5" t="n">
        <v>938689</v>
      </c>
    </row>
    <row r="38">
      <c r="A38" s="4" t="inlineStr">
        <is>
          <t>Gross profit</t>
        </is>
      </c>
      <c r="F38" s="5" t="n">
        <v>-112446</v>
      </c>
      <c r="J38" s="5" t="n">
        <v>-938689</v>
      </c>
    </row>
    <row r="39">
      <c r="A39" s="4" t="inlineStr">
        <is>
          <t>Loss from operations</t>
        </is>
      </c>
      <c r="F39" s="5" t="n">
        <v>-112446</v>
      </c>
      <c r="J39" s="5" t="n">
        <v>-938689</v>
      </c>
    </row>
    <row r="40">
      <c r="A40" s="3" t="inlineStr">
        <is>
          <t>Other expense:</t>
        </is>
      </c>
    </row>
    <row r="41">
      <c r="A41" s="4" t="inlineStr">
        <is>
          <t>Loss before provision for income taxes</t>
        </is>
      </c>
      <c r="F41" s="5" t="n">
        <v>-112446</v>
      </c>
      <c r="J41" s="5" t="n">
        <v>-938689</v>
      </c>
    </row>
    <row r="42">
      <c r="A42" s="4" t="inlineStr">
        <is>
          <t>Provision for income taxes</t>
        </is>
      </c>
      <c r="F42" s="4" t="inlineStr">
        <is>
          <t xml:space="preserve"> </t>
        </is>
      </c>
      <c r="J42" s="4" t="inlineStr">
        <is>
          <t xml:space="preserve"> </t>
        </is>
      </c>
    </row>
    <row r="43">
      <c r="A43" s="4" t="inlineStr">
        <is>
          <t>Net loss</t>
        </is>
      </c>
      <c r="E43" s="5" t="n">
        <v>-1071395</v>
      </c>
      <c r="F43" s="6" t="n">
        <v>-112446</v>
      </c>
      <c r="G43" s="5" t="n">
        <v>-510244</v>
      </c>
      <c r="H43" s="5" t="n">
        <v>-315999</v>
      </c>
      <c r="J43" s="6" t="n">
        <v>-938689</v>
      </c>
      <c r="K43" s="6" t="n">
        <v>-2010084</v>
      </c>
    </row>
    <row r="44">
      <c r="A44" s="4" t="inlineStr">
        <is>
          <t>Loss per common share - basic</t>
        </is>
      </c>
      <c r="F44" s="8" t="n">
        <v>-0.01</v>
      </c>
      <c r="J44" s="8" t="n">
        <v>-0.08</v>
      </c>
    </row>
    <row r="45">
      <c r="A45" s="4" t="inlineStr">
        <is>
          <t>Loss per common share - diluted</t>
        </is>
      </c>
      <c r="F45" s="8" t="n">
        <v>-0.01</v>
      </c>
      <c r="J45" s="8" t="n">
        <v>-0.08</v>
      </c>
    </row>
    <row r="46">
      <c r="A46" s="4" t="inlineStr">
        <is>
          <t>Basic</t>
        </is>
      </c>
      <c r="F46" s="4" t="inlineStr">
        <is>
          <t xml:space="preserve"> </t>
        </is>
      </c>
      <c r="J46" s="4" t="inlineStr">
        <is>
          <t xml:space="preserve"> </t>
        </is>
      </c>
    </row>
    <row r="47">
      <c r="A47" s="4" t="inlineStr">
        <is>
          <t>Diluted</t>
        </is>
      </c>
      <c r="F47" s="4" t="inlineStr">
        <is>
          <t xml:space="preserve"> </t>
        </is>
      </c>
      <c r="J47" s="4" t="inlineStr">
        <is>
          <t xml:space="preserve"> </t>
        </is>
      </c>
    </row>
    <row r="48">
      <c r="A48" s="4" t="inlineStr">
        <is>
          <t>Loss Contract Reserve [Member]</t>
        </is>
      </c>
    </row>
    <row r="49">
      <c r="A49" s="3" t="inlineStr">
        <is>
          <t>New Accounting Pronouncements or Change in Accounting Principle [Line Items]</t>
        </is>
      </c>
    </row>
    <row r="50">
      <c r="A50" s="4" t="inlineStr">
        <is>
          <t>Revenue</t>
        </is>
      </c>
      <c r="F50" s="4" t="inlineStr">
        <is>
          <t xml:space="preserve"> </t>
        </is>
      </c>
      <c r="J50" s="4" t="inlineStr">
        <is>
          <t xml:space="preserve"> </t>
        </is>
      </c>
    </row>
    <row r="51">
      <c r="A51" s="4" t="inlineStr">
        <is>
          <t>Cost of sales</t>
        </is>
      </c>
      <c r="F51" s="5" t="n">
        <v>-206159</v>
      </c>
      <c r="J51" s="5" t="n">
        <v>-6753</v>
      </c>
    </row>
    <row r="52">
      <c r="A52" s="4" t="inlineStr">
        <is>
          <t>Gross profit</t>
        </is>
      </c>
      <c r="F52" s="5" t="n">
        <v>206159</v>
      </c>
      <c r="J52" s="5" t="n">
        <v>6753</v>
      </c>
    </row>
    <row r="53">
      <c r="A53" s="4" t="inlineStr">
        <is>
          <t>Loss from operations</t>
        </is>
      </c>
      <c r="F53" s="5" t="n">
        <v>206159</v>
      </c>
      <c r="J53" s="5" t="n">
        <v>6753</v>
      </c>
    </row>
    <row r="54">
      <c r="A54" s="3" t="inlineStr">
        <is>
          <t>Other expense:</t>
        </is>
      </c>
    </row>
    <row r="55">
      <c r="A55" s="4" t="inlineStr">
        <is>
          <t>Loss before provision for income taxes</t>
        </is>
      </c>
      <c r="F55" s="5" t="n">
        <v>206159</v>
      </c>
      <c r="J55" s="5" t="n">
        <v>6753</v>
      </c>
    </row>
    <row r="56">
      <c r="A56" s="4" t="inlineStr">
        <is>
          <t>Provision for income taxes</t>
        </is>
      </c>
      <c r="F56" s="4" t="inlineStr">
        <is>
          <t xml:space="preserve"> </t>
        </is>
      </c>
      <c r="J56" s="4" t="inlineStr">
        <is>
          <t xml:space="preserve"> </t>
        </is>
      </c>
    </row>
    <row r="57">
      <c r="A57" s="4" t="inlineStr">
        <is>
          <t>Net loss</t>
        </is>
      </c>
      <c r="E57" s="6" t="n">
        <v>99921</v>
      </c>
      <c r="F57" s="6" t="n">
        <v>206159</v>
      </c>
      <c r="G57" s="6" t="n">
        <v>-190035</v>
      </c>
      <c r="H57" s="6" t="n">
        <v>-9371</v>
      </c>
      <c r="J57" s="6" t="n">
        <v>6753</v>
      </c>
    </row>
    <row r="58">
      <c r="A58" s="4" t="inlineStr">
        <is>
          <t>Loss per common share - basic</t>
        </is>
      </c>
      <c r="F58" s="8" t="n">
        <v>0.02</v>
      </c>
      <c r="J58" s="6" t="n">
        <v>0</v>
      </c>
    </row>
    <row r="59">
      <c r="A59" s="4" t="inlineStr">
        <is>
          <t>Loss per common share - diluted</t>
        </is>
      </c>
      <c r="F59" s="8" t="n">
        <v>0.02</v>
      </c>
      <c r="J59" s="6" t="n">
        <v>0</v>
      </c>
    </row>
    <row r="60">
      <c r="A60" s="4" t="inlineStr">
        <is>
          <t>Basic</t>
        </is>
      </c>
      <c r="F60" s="4" t="inlineStr">
        <is>
          <t xml:space="preserve"> </t>
        </is>
      </c>
      <c r="J60" s="4" t="inlineStr">
        <is>
          <t xml:space="preserve"> </t>
        </is>
      </c>
    </row>
    <row r="61">
      <c r="A61" s="4" t="inlineStr">
        <is>
          <t>Diluted</t>
        </is>
      </c>
      <c r="F61" s="4" t="inlineStr">
        <is>
          <t xml:space="preserve"> </t>
        </is>
      </c>
      <c r="J61" s="4" t="inlineStr">
        <is>
          <t xml:space="preserve"> </t>
        </is>
      </c>
    </row>
    <row r="62">
      <c r="A62" s="4" t="inlineStr">
        <is>
          <t>Additional Inventory Reserve [Member]</t>
        </is>
      </c>
    </row>
    <row r="63">
      <c r="A63" s="3" t="inlineStr">
        <is>
          <t>New Accounting Pronouncements or Change in Accounting Principle [Line Items]</t>
        </is>
      </c>
    </row>
    <row r="64">
      <c r="A64" s="4" t="inlineStr">
        <is>
          <t>Revenue</t>
        </is>
      </c>
      <c r="F64" s="4" t="inlineStr">
        <is>
          <t xml:space="preserve"> </t>
        </is>
      </c>
      <c r="J64" s="4" t="inlineStr">
        <is>
          <t xml:space="preserve"> </t>
        </is>
      </c>
    </row>
    <row r="65">
      <c r="A65" s="4" t="inlineStr">
        <is>
          <t>Cost of sales</t>
        </is>
      </c>
      <c r="F65" s="5" t="n">
        <v>69157</v>
      </c>
      <c r="J65" s="5" t="n">
        <v>352074</v>
      </c>
    </row>
    <row r="66">
      <c r="A66" s="4" t="inlineStr">
        <is>
          <t>Gross profit</t>
        </is>
      </c>
      <c r="F66" s="5" t="n">
        <v>-69157</v>
      </c>
      <c r="J66" s="5" t="n">
        <v>-352074</v>
      </c>
    </row>
    <row r="67">
      <c r="A67" s="4" t="inlineStr">
        <is>
          <t>Loss from operations</t>
        </is>
      </c>
      <c r="F67" s="5" t="n">
        <v>-69157</v>
      </c>
      <c r="J67" s="5" t="n">
        <v>-352074</v>
      </c>
    </row>
    <row r="68">
      <c r="A68" s="3" t="inlineStr">
        <is>
          <t>Other expense:</t>
        </is>
      </c>
    </row>
    <row r="69">
      <c r="A69" s="4" t="inlineStr">
        <is>
          <t>Loss before provision for income taxes</t>
        </is>
      </c>
      <c r="F69" s="5" t="n">
        <v>-69157</v>
      </c>
      <c r="J69" s="5" t="n">
        <v>-352074</v>
      </c>
    </row>
    <row r="70">
      <c r="A70" s="4" t="inlineStr">
        <is>
          <t>Provision for income taxes</t>
        </is>
      </c>
      <c r="F70" s="4" t="inlineStr">
        <is>
          <t xml:space="preserve"> </t>
        </is>
      </c>
      <c r="J70" s="4" t="inlineStr">
        <is>
          <t xml:space="preserve"> </t>
        </is>
      </c>
    </row>
    <row r="71">
      <c r="A71" s="4" t="inlineStr">
        <is>
          <t>Net loss</t>
        </is>
      </c>
      <c r="F71" s="6" t="n">
        <v>-69157</v>
      </c>
      <c r="J71" s="6" t="n">
        <v>-352074</v>
      </c>
    </row>
    <row r="72">
      <c r="A72" s="4" t="inlineStr">
        <is>
          <t>Loss per common share - basic</t>
        </is>
      </c>
      <c r="F72" s="8" t="n">
        <v>-0.01</v>
      </c>
      <c r="J72" s="8" t="n">
        <v>-0.03</v>
      </c>
    </row>
    <row r="73">
      <c r="A73" s="4" t="inlineStr">
        <is>
          <t>Loss per common share - diluted</t>
        </is>
      </c>
      <c r="F73" s="8" t="n">
        <v>-0.01</v>
      </c>
      <c r="J73" s="8" t="n">
        <v>-0.03</v>
      </c>
    </row>
    <row r="74">
      <c r="A74" s="4" t="inlineStr">
        <is>
          <t>Basic</t>
        </is>
      </c>
      <c r="F74" s="4" t="inlineStr">
        <is>
          <t xml:space="preserve"> </t>
        </is>
      </c>
      <c r="J74" s="4" t="inlineStr">
        <is>
          <t xml:space="preserve"> </t>
        </is>
      </c>
    </row>
    <row r="75">
      <c r="A75" s="4" t="inlineStr">
        <is>
          <t>Diluted</t>
        </is>
      </c>
      <c r="F75" s="4" t="inlineStr">
        <is>
          <t xml:space="preserve"> </t>
        </is>
      </c>
      <c r="J75" s="4" t="inlineStr">
        <is>
          <t xml:space="preserve"> </t>
        </is>
      </c>
    </row>
  </sheetData>
  <mergeCells count="3">
    <mergeCell ref="A1:A2"/>
    <mergeCell ref="B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The following table presents the impact of the Restatement on the Company’s shareholders’ deficit as of December 31, 2019 (as restated), March 31, 2020 (as restated), June 30, 2020 (as restated), September 30, 2020 (as restated) and December 31, 2020 (as  (Details) - USD ($)</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row>
    <row r="3">
      <c r="A3" s="3" t="inlineStr">
        <is>
          <t>New Accounting Pronouncements or Change in Accounting Principle [Line Items]</t>
        </is>
      </c>
    </row>
    <row r="4">
      <c r="A4" s="4" t="inlineStr">
        <is>
          <t>Beginning balance (in shares)</t>
        </is>
      </c>
      <c r="D4" s="5" t="n">
        <v>11951271</v>
      </c>
      <c r="I4" s="5" t="n">
        <v>11951271</v>
      </c>
    </row>
    <row r="5">
      <c r="A5" s="4" t="inlineStr">
        <is>
          <t>Beginning balance, value</t>
        </is>
      </c>
      <c r="B5" s="6" t="n">
        <v>-10559255</v>
      </c>
      <c r="C5" s="6" t="n">
        <v>-11407462</v>
      </c>
      <c r="D5" s="6" t="n">
        <v>-12983732</v>
      </c>
      <c r="E5" s="6" t="n">
        <v>-13240985</v>
      </c>
      <c r="F5" s="6" t="n">
        <v>-14221851</v>
      </c>
      <c r="G5" s="6" t="n">
        <v>-13050493</v>
      </c>
      <c r="H5" s="6" t="n">
        <v>-10040323</v>
      </c>
      <c r="I5" s="6" t="n">
        <v>-12983732</v>
      </c>
      <c r="J5" s="6" t="n">
        <v>-10040323</v>
      </c>
      <c r="K5" s="6" t="n">
        <v>-10040323</v>
      </c>
    </row>
    <row r="6">
      <c r="A6" s="4" t="inlineStr">
        <is>
          <t>Net income (loss)</t>
        </is>
      </c>
      <c r="B6" s="5" t="n">
        <v>5425255</v>
      </c>
      <c r="C6" s="5" t="n">
        <v>623151</v>
      </c>
      <c r="D6" s="5" t="n">
        <v>1232543</v>
      </c>
      <c r="E6" s="5" t="n">
        <v>223398</v>
      </c>
      <c r="F6" s="5" t="n">
        <v>839765</v>
      </c>
      <c r="G6" s="5" t="n">
        <v>-1360561</v>
      </c>
      <c r="H6" s="5" t="n">
        <v>-3357355</v>
      </c>
      <c r="I6" s="6" t="n">
        <v>7280949</v>
      </c>
      <c r="J6" s="5" t="n">
        <v>-3878151</v>
      </c>
    </row>
    <row r="7">
      <c r="A7" s="4" t="inlineStr">
        <is>
          <t>Stock-based compensation expense</t>
        </is>
      </c>
      <c r="B7" s="6" t="n">
        <v>154649</v>
      </c>
      <c r="C7" s="5" t="n">
        <v>225098</v>
      </c>
      <c r="D7" s="5" t="n">
        <v>343727</v>
      </c>
      <c r="E7" s="6" t="n">
        <v>33855</v>
      </c>
      <c r="F7" s="5" t="n">
        <v>141101</v>
      </c>
      <c r="G7" s="5" t="n">
        <v>189203</v>
      </c>
      <c r="H7" s="5" t="n">
        <v>347185</v>
      </c>
    </row>
    <row r="8">
      <c r="A8" s="4" t="inlineStr">
        <is>
          <t>Ending balance (in shares)</t>
        </is>
      </c>
      <c r="B8" s="5" t="n">
        <v>12301811</v>
      </c>
      <c r="E8" s="5" t="n">
        <v>11951271</v>
      </c>
      <c r="I8" s="5" t="n">
        <v>12301811</v>
      </c>
      <c r="K8" s="5" t="n">
        <v>11951271</v>
      </c>
    </row>
    <row r="9">
      <c r="A9" s="4" t="inlineStr">
        <is>
          <t>Ending balance, value</t>
        </is>
      </c>
      <c r="B9" s="6" t="n">
        <v>-4979351</v>
      </c>
      <c r="C9" s="6" t="n">
        <v>-10559255</v>
      </c>
      <c r="D9" s="5" t="n">
        <v>-11407462</v>
      </c>
      <c r="E9" s="6" t="n">
        <v>-12983732</v>
      </c>
      <c r="F9" s="5" t="n">
        <v>-13240985</v>
      </c>
      <c r="G9" s="5" t="n">
        <v>-14221851</v>
      </c>
      <c r="H9" s="5" t="n">
        <v>-13050493</v>
      </c>
      <c r="I9" s="6" t="n">
        <v>-4979351</v>
      </c>
      <c r="J9" s="5" t="n">
        <v>-13240985</v>
      </c>
      <c r="K9" s="6" t="n">
        <v>-12983732</v>
      </c>
      <c r="L9" s="6" t="n">
        <v>-10040323</v>
      </c>
    </row>
    <row r="10">
      <c r="A10" s="4" t="inlineStr">
        <is>
          <t>Previously Reported [Member]</t>
        </is>
      </c>
    </row>
    <row r="11">
      <c r="A11" s="3" t="inlineStr">
        <is>
          <t>New Accounting Pronouncements or Change in Accounting Principle [Line Items]</t>
        </is>
      </c>
    </row>
    <row r="12">
      <c r="A12" s="4" t="inlineStr">
        <is>
          <t>Beginning balance, value</t>
        </is>
      </c>
      <c r="D12" s="5" t="n">
        <v>-8349334</v>
      </c>
      <c r="I12" s="5" t="n">
        <v>-8349334</v>
      </c>
    </row>
    <row r="13">
      <c r="A13" s="4" t="inlineStr">
        <is>
          <t>Net income (loss)</t>
        </is>
      </c>
      <c r="E13" s="5" t="n">
        <v>1273703</v>
      </c>
      <c r="F13" s="5" t="n">
        <v>815209</v>
      </c>
      <c r="G13" s="5" t="n">
        <v>-596831</v>
      </c>
      <c r="H13" s="5" t="n">
        <v>-2812519</v>
      </c>
      <c r="J13" s="5" t="n">
        <v>-2594141</v>
      </c>
    </row>
    <row r="14">
      <c r="A14" s="4" t="inlineStr">
        <is>
          <t>Ending balance, value</t>
        </is>
      </c>
      <c r="E14" s="5" t="n">
        <v>-8349334</v>
      </c>
      <c r="K14" s="5" t="n">
        <v>-8349334</v>
      </c>
    </row>
    <row r="15">
      <c r="A15" s="4" t="inlineStr">
        <is>
          <t>Inventory Costing Errors [Member]</t>
        </is>
      </c>
    </row>
    <row r="16">
      <c r="A16" s="3" t="inlineStr">
        <is>
          <t>New Accounting Pronouncements or Change in Accounting Principle [Line Items]</t>
        </is>
      </c>
    </row>
    <row r="17">
      <c r="A17" s="4" t="inlineStr">
        <is>
          <t>Beginning balance, value</t>
        </is>
      </c>
      <c r="D17" s="5" t="n">
        <v>-2120439</v>
      </c>
      <c r="I17" s="5" t="n">
        <v>-2120439</v>
      </c>
    </row>
    <row r="18">
      <c r="A18" s="4" t="inlineStr">
        <is>
          <t>Net income (loss)</t>
        </is>
      </c>
      <c r="E18" s="5" t="n">
        <v>-1071395</v>
      </c>
      <c r="F18" s="5" t="n">
        <v>-112446</v>
      </c>
      <c r="G18" s="5" t="n">
        <v>-510244</v>
      </c>
      <c r="H18" s="5" t="n">
        <v>-315999</v>
      </c>
      <c r="J18" s="5" t="n">
        <v>-938689</v>
      </c>
      <c r="K18" s="5" t="n">
        <v>-2010084</v>
      </c>
    </row>
    <row r="19">
      <c r="A19" s="4" t="inlineStr">
        <is>
          <t>Ending balance, value</t>
        </is>
      </c>
      <c r="E19" s="5" t="n">
        <v>-2120439</v>
      </c>
      <c r="K19" s="5" t="n">
        <v>-2120439</v>
      </c>
    </row>
    <row r="20">
      <c r="A20" s="4" t="inlineStr">
        <is>
          <t>Loss Contract Reserve [Member]</t>
        </is>
      </c>
    </row>
    <row r="21">
      <c r="A21" s="3" t="inlineStr">
        <is>
          <t>New Accounting Pronouncements or Change in Accounting Principle [Line Items]</t>
        </is>
      </c>
    </row>
    <row r="22">
      <c r="A22" s="4" t="inlineStr">
        <is>
          <t>Beginning balance, value</t>
        </is>
      </c>
      <c r="D22" s="6" t="n">
        <v>-1208276</v>
      </c>
      <c r="I22" s="6" t="n">
        <v>-1208276</v>
      </c>
    </row>
    <row r="23">
      <c r="A23" s="4" t="inlineStr">
        <is>
          <t>Net income (loss)</t>
        </is>
      </c>
      <c r="E23" s="5" t="n">
        <v>99921</v>
      </c>
      <c r="F23" s="5" t="n">
        <v>206159</v>
      </c>
      <c r="G23" s="5" t="n">
        <v>-190035</v>
      </c>
      <c r="H23" s="5" t="n">
        <v>-9371</v>
      </c>
      <c r="J23" s="6" t="n">
        <v>6753</v>
      </c>
    </row>
    <row r="24">
      <c r="A24" s="4" t="inlineStr">
        <is>
          <t>Ending balance, value</t>
        </is>
      </c>
      <c r="E24" s="5" t="n">
        <v>-1208276</v>
      </c>
      <c r="K24" s="5" t="n">
        <v>-1208276</v>
      </c>
    </row>
    <row r="25">
      <c r="A25" s="4" t="inlineStr">
        <is>
          <t>Inventory Reserve [Member]</t>
        </is>
      </c>
    </row>
    <row r="26">
      <c r="A26" s="3" t="inlineStr">
        <is>
          <t>New Accounting Pronouncements or Change in Accounting Principle [Line Items]</t>
        </is>
      </c>
    </row>
    <row r="27">
      <c r="A27" s="4" t="inlineStr">
        <is>
          <t>Net income (loss)</t>
        </is>
      </c>
      <c r="E27" s="5" t="n">
        <v>-78831</v>
      </c>
      <c r="F27" s="5" t="n">
        <v>-69157</v>
      </c>
      <c r="G27" s="5" t="n">
        <v>-63451</v>
      </c>
      <c r="H27" s="5" t="n">
        <v>-219466</v>
      </c>
    </row>
    <row r="28">
      <c r="A28" s="4" t="inlineStr">
        <is>
          <t>Revision of Prior Period, Adjustment [Member]</t>
        </is>
      </c>
    </row>
    <row r="29">
      <c r="A29" s="3" t="inlineStr">
        <is>
          <t>New Accounting Pronouncements or Change in Accounting Principle [Line Items]</t>
        </is>
      </c>
    </row>
    <row r="30">
      <c r="A30" s="4" t="inlineStr">
        <is>
          <t>Net income (loss)</t>
        </is>
      </c>
      <c r="E30" s="6" t="n">
        <v>-1050305</v>
      </c>
      <c r="F30" s="6" t="n">
        <v>24556</v>
      </c>
      <c r="G30" s="6" t="n">
        <v>-763730</v>
      </c>
      <c r="H30" s="6" t="n">
        <v>-544836</v>
      </c>
      <c r="K30" s="6" t="n">
        <v>-2334315</v>
      </c>
      <c r="L30" s="6" t="n">
        <v>-2300083</v>
      </c>
    </row>
    <row r="31">
      <c r="A31" s="4" t="inlineStr">
        <is>
          <t>Common Stock [Member]</t>
        </is>
      </c>
    </row>
    <row r="32">
      <c r="A32" s="3" t="inlineStr">
        <is>
          <t>New Accounting Pronouncements or Change in Accounting Principle [Line Items]</t>
        </is>
      </c>
    </row>
    <row r="33">
      <c r="A33" s="4" t="inlineStr">
        <is>
          <t>Beginning balance (in shares)</t>
        </is>
      </c>
      <c r="B33" s="5" t="n">
        <v>12267930</v>
      </c>
      <c r="C33" s="5" t="n">
        <v>11985152</v>
      </c>
      <c r="D33" s="5" t="n">
        <v>11951271</v>
      </c>
      <c r="E33" s="5" t="n">
        <v>11926177</v>
      </c>
      <c r="F33" s="5" t="n">
        <v>11855606</v>
      </c>
      <c r="G33" s="5" t="n">
        <v>11837218</v>
      </c>
      <c r="H33" s="5" t="n">
        <v>11818830</v>
      </c>
      <c r="I33" s="5" t="n">
        <v>11951271</v>
      </c>
      <c r="J33" s="5" t="n">
        <v>11818830</v>
      </c>
      <c r="K33" s="5" t="n">
        <v>11818830</v>
      </c>
    </row>
    <row r="34">
      <c r="A34" s="4" t="inlineStr">
        <is>
          <t>Beginning balance, value</t>
        </is>
      </c>
      <c r="B34" s="6" t="n">
        <v>12268</v>
      </c>
      <c r="C34" s="6" t="n">
        <v>11985</v>
      </c>
      <c r="D34" s="6" t="n">
        <v>11951</v>
      </c>
      <c r="E34" s="6" t="n">
        <v>11926</v>
      </c>
      <c r="F34" s="6" t="n">
        <v>11856</v>
      </c>
      <c r="G34" s="6" t="n">
        <v>11837</v>
      </c>
      <c r="H34" s="6" t="n">
        <v>11819</v>
      </c>
      <c r="I34" s="6" t="n">
        <v>11951</v>
      </c>
      <c r="J34" s="6" t="n">
        <v>11819</v>
      </c>
      <c r="K34" s="6" t="n">
        <v>11819</v>
      </c>
    </row>
    <row r="35">
      <c r="A35" s="4" t="inlineStr">
        <is>
          <t>Net income (los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Stock based compensation (in shares)</t>
        </is>
      </c>
      <c r="B36" s="5" t="n">
        <v>33881</v>
      </c>
      <c r="C36" s="5" t="n">
        <v>323977</v>
      </c>
      <c r="D36" s="5" t="n">
        <v>33881</v>
      </c>
      <c r="E36" s="5" t="n">
        <v>25094</v>
      </c>
      <c r="F36" s="5" t="n">
        <v>70571</v>
      </c>
      <c r="G36" s="5" t="n">
        <v>18388</v>
      </c>
      <c r="H36" s="5" t="n">
        <v>18388</v>
      </c>
    </row>
    <row r="37">
      <c r="A37" s="4" t="inlineStr">
        <is>
          <t>Stock-based compensation expense</t>
        </is>
      </c>
      <c r="B37" s="6" t="n">
        <v>34</v>
      </c>
      <c r="C37" s="6" t="n">
        <v>325</v>
      </c>
      <c r="D37" s="6" t="n">
        <v>34</v>
      </c>
      <c r="E37" s="6" t="n">
        <v>25</v>
      </c>
      <c r="F37" s="6" t="n">
        <v>70</v>
      </c>
      <c r="G37" s="6" t="n">
        <v>19</v>
      </c>
      <c r="H37" s="6" t="n">
        <v>18</v>
      </c>
    </row>
    <row r="38">
      <c r="A38" s="4" t="inlineStr">
        <is>
          <t>Ending balance (in shares)</t>
        </is>
      </c>
      <c r="B38" s="5" t="n">
        <v>12301811</v>
      </c>
      <c r="C38" s="5" t="n">
        <v>12267930</v>
      </c>
      <c r="D38" s="5" t="n">
        <v>11985152</v>
      </c>
      <c r="E38" s="5" t="n">
        <v>11951271</v>
      </c>
      <c r="F38" s="5" t="n">
        <v>11926177</v>
      </c>
      <c r="G38" s="5" t="n">
        <v>11855606</v>
      </c>
      <c r="H38" s="5" t="n">
        <v>11837218</v>
      </c>
      <c r="I38" s="5" t="n">
        <v>12301811</v>
      </c>
      <c r="J38" s="5" t="n">
        <v>11926177</v>
      </c>
      <c r="K38" s="5" t="n">
        <v>11951271</v>
      </c>
      <c r="L38" s="5" t="n">
        <v>11818830</v>
      </c>
    </row>
    <row r="39">
      <c r="A39" s="4" t="inlineStr">
        <is>
          <t>Ending balance, value</t>
        </is>
      </c>
      <c r="B39" s="6" t="n">
        <v>12302</v>
      </c>
      <c r="C39" s="6" t="n">
        <v>12268</v>
      </c>
      <c r="D39" s="6" t="n">
        <v>11985</v>
      </c>
      <c r="E39" s="6" t="n">
        <v>11951</v>
      </c>
      <c r="F39" s="6" t="n">
        <v>11926</v>
      </c>
      <c r="G39" s="6" t="n">
        <v>11856</v>
      </c>
      <c r="H39" s="6" t="n">
        <v>11837</v>
      </c>
      <c r="I39" s="6" t="n">
        <v>12302</v>
      </c>
      <c r="J39" s="6" t="n">
        <v>11926</v>
      </c>
      <c r="K39" s="6" t="n">
        <v>11951</v>
      </c>
      <c r="L39" s="6" t="n">
        <v>11819</v>
      </c>
    </row>
    <row r="40">
      <c r="A40" s="4" t="inlineStr">
        <is>
          <t>Additional Paid-in Capital [Member]</t>
        </is>
      </c>
    </row>
    <row r="41">
      <c r="A41" s="3" t="inlineStr">
        <is>
          <t>New Accounting Pronouncements or Change in Accounting Principle [Line Items]</t>
        </is>
      </c>
    </row>
    <row r="42">
      <c r="A42" s="4" t="inlineStr">
        <is>
          <t>Beginning balance, value</t>
        </is>
      </c>
      <c r="B42" s="5" t="n">
        <v>72574307</v>
      </c>
      <c r="C42" s="5" t="n">
        <v>72349534</v>
      </c>
      <c r="D42" s="5" t="n">
        <v>72005841</v>
      </c>
      <c r="E42" s="5" t="n">
        <v>71972011</v>
      </c>
      <c r="F42" s="5" t="n">
        <v>71830980</v>
      </c>
      <c r="G42" s="5" t="n">
        <v>71641796</v>
      </c>
      <c r="H42" s="5" t="n">
        <v>71294629</v>
      </c>
      <c r="I42" s="5" t="n">
        <v>72005841</v>
      </c>
      <c r="J42" s="5" t="n">
        <v>71294629</v>
      </c>
      <c r="K42" s="5" t="n">
        <v>71294629</v>
      </c>
    </row>
    <row r="43">
      <c r="A43" s="4" t="inlineStr">
        <is>
          <t>Net income (los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Stock-based compensation expense</t>
        </is>
      </c>
      <c r="B44" s="5" t="n">
        <v>154615</v>
      </c>
      <c r="C44" s="5" t="n">
        <v>224773</v>
      </c>
      <c r="D44" s="5" t="n">
        <v>343693</v>
      </c>
      <c r="E44" s="5" t="n">
        <v>33830</v>
      </c>
      <c r="F44" s="5" t="n">
        <v>141031</v>
      </c>
      <c r="G44" s="5" t="n">
        <v>189184</v>
      </c>
      <c r="H44" s="5" t="n">
        <v>347167</v>
      </c>
    </row>
    <row r="45">
      <c r="A45" s="4" t="inlineStr">
        <is>
          <t>Ending balance, value</t>
        </is>
      </c>
      <c r="B45" s="5" t="n">
        <v>72728922</v>
      </c>
      <c r="C45" s="5" t="n">
        <v>72574307</v>
      </c>
      <c r="D45" s="5" t="n">
        <v>72349534</v>
      </c>
      <c r="E45" s="5" t="n">
        <v>72005841</v>
      </c>
      <c r="F45" s="5" t="n">
        <v>71972011</v>
      </c>
      <c r="G45" s="5" t="n">
        <v>71830980</v>
      </c>
      <c r="H45" s="5" t="n">
        <v>71641796</v>
      </c>
      <c r="I45" s="5" t="n">
        <v>72728922</v>
      </c>
      <c r="J45" s="5" t="n">
        <v>71972011</v>
      </c>
      <c r="K45" s="5" t="n">
        <v>72005841</v>
      </c>
      <c r="L45" s="5" t="n">
        <v>71294629</v>
      </c>
    </row>
    <row r="46">
      <c r="A46" s="4" t="inlineStr">
        <is>
          <t>Retained Earnings [Member]</t>
        </is>
      </c>
    </row>
    <row r="47">
      <c r="A47" s="3" t="inlineStr">
        <is>
          <t>New Accounting Pronouncements or Change in Accounting Principle [Line Items]</t>
        </is>
      </c>
    </row>
    <row r="48">
      <c r="A48" s="4" t="inlineStr">
        <is>
          <t>Beginning balance, value</t>
        </is>
      </c>
      <c r="B48" s="5" t="n">
        <v>-83145830</v>
      </c>
      <c r="C48" s="5" t="n">
        <v>-83768981</v>
      </c>
      <c r="D48" s="5" t="n">
        <v>-85001524</v>
      </c>
      <c r="E48" s="5" t="n">
        <v>-85224922</v>
      </c>
      <c r="F48" s="5" t="n">
        <v>-86064687</v>
      </c>
      <c r="G48" s="5" t="n">
        <v>-84704126</v>
      </c>
      <c r="H48" s="5" t="n">
        <v>-81346771</v>
      </c>
      <c r="I48" s="5" t="n">
        <v>-85001524</v>
      </c>
      <c r="J48" s="5" t="n">
        <v>-81346771</v>
      </c>
      <c r="K48" s="5" t="n">
        <v>-81346771</v>
      </c>
    </row>
    <row r="49">
      <c r="A49" s="4" t="inlineStr">
        <is>
          <t>Net income (loss)</t>
        </is>
      </c>
      <c r="B49" s="5" t="n">
        <v>5425255</v>
      </c>
      <c r="C49" s="5" t="n">
        <v>623151</v>
      </c>
      <c r="D49" s="5" t="n">
        <v>1232543</v>
      </c>
      <c r="E49" s="5" t="n">
        <v>223398</v>
      </c>
      <c r="F49" s="5" t="n">
        <v>839765</v>
      </c>
      <c r="G49" s="5" t="n">
        <v>-1360561</v>
      </c>
      <c r="H49" s="5" t="n">
        <v>-3357355</v>
      </c>
    </row>
    <row r="50">
      <c r="A50" s="4" t="inlineStr">
        <is>
          <t>Stock-based compensation expense</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Ending balance, value</t>
        </is>
      </c>
      <c r="B51" s="6" t="n">
        <v>-77720575</v>
      </c>
      <c r="C51" s="6" t="n">
        <v>-83145830</v>
      </c>
      <c r="D51" s="6" t="n">
        <v>-83768981</v>
      </c>
      <c r="E51" s="5" t="n">
        <v>-85001524</v>
      </c>
      <c r="F51" s="5" t="n">
        <v>-85224922</v>
      </c>
      <c r="G51" s="5" t="n">
        <v>-86064687</v>
      </c>
      <c r="H51" s="5" t="n">
        <v>-84704126</v>
      </c>
      <c r="I51" s="6" t="n">
        <v>-77720575</v>
      </c>
      <c r="J51" s="6" t="n">
        <v>-85224922</v>
      </c>
      <c r="K51" s="6" t="n">
        <v>-85001524</v>
      </c>
      <c r="L51" s="6" t="n">
        <v>-81346771</v>
      </c>
    </row>
    <row r="52">
      <c r="A52" s="4" t="inlineStr">
        <is>
          <t>Retained Earnings [Member] | Previously Reported [Member]</t>
        </is>
      </c>
    </row>
    <row r="53">
      <c r="A53" s="3" t="inlineStr">
        <is>
          <t>New Accounting Pronouncements or Change in Accounting Principle [Line Items]</t>
        </is>
      </c>
    </row>
    <row r="54">
      <c r="A54" s="4" t="inlineStr">
        <is>
          <t>Net income (loss)</t>
        </is>
      </c>
      <c r="E54" s="5" t="n">
        <v>1273703</v>
      </c>
      <c r="F54" s="5" t="n">
        <v>815209</v>
      </c>
      <c r="G54" s="5" t="n">
        <v>-596831</v>
      </c>
      <c r="H54" s="5" t="n">
        <v>-2812519</v>
      </c>
    </row>
    <row r="55">
      <c r="A55" s="4" t="inlineStr">
        <is>
          <t>Retained Earnings [Member] | Inventory Costing Errors [Member]</t>
        </is>
      </c>
    </row>
    <row r="56">
      <c r="A56" s="3" t="inlineStr">
        <is>
          <t>New Accounting Pronouncements or Change in Accounting Principle [Line Items]</t>
        </is>
      </c>
    </row>
    <row r="57">
      <c r="A57" s="4" t="inlineStr">
        <is>
          <t>Net income (loss)</t>
        </is>
      </c>
      <c r="E57" s="5" t="n">
        <v>-1071395</v>
      </c>
      <c r="F57" s="5" t="n">
        <v>-112446</v>
      </c>
      <c r="G57" s="5" t="n">
        <v>-510244</v>
      </c>
      <c r="H57" s="5" t="n">
        <v>-315999</v>
      </c>
    </row>
    <row r="58">
      <c r="A58" s="4" t="inlineStr">
        <is>
          <t>Retained Earnings [Member] | Loss Contract Reserve [Member]</t>
        </is>
      </c>
    </row>
    <row r="59">
      <c r="A59" s="3" t="inlineStr">
        <is>
          <t>New Accounting Pronouncements or Change in Accounting Principle [Line Items]</t>
        </is>
      </c>
    </row>
    <row r="60">
      <c r="A60" s="4" t="inlineStr">
        <is>
          <t>Net income (loss)</t>
        </is>
      </c>
      <c r="E60" s="5" t="n">
        <v>99921</v>
      </c>
      <c r="F60" s="5" t="n">
        <v>206159</v>
      </c>
      <c r="G60" s="5" t="n">
        <v>-190035</v>
      </c>
      <c r="H60" s="5" t="n">
        <v>-9371</v>
      </c>
    </row>
    <row r="61">
      <c r="A61" s="4" t="inlineStr">
        <is>
          <t>Retained Earnings [Member] | Inventory Reserve [Member]</t>
        </is>
      </c>
    </row>
    <row r="62">
      <c r="A62" s="3" t="inlineStr">
        <is>
          <t>New Accounting Pronouncements or Change in Accounting Principle [Line Items]</t>
        </is>
      </c>
    </row>
    <row r="63">
      <c r="A63" s="4" t="inlineStr">
        <is>
          <t>Net income (loss)</t>
        </is>
      </c>
      <c r="E63" s="5" t="n">
        <v>-78831</v>
      </c>
      <c r="F63" s="5" t="n">
        <v>-69157</v>
      </c>
      <c r="G63" s="5" t="n">
        <v>-63451</v>
      </c>
      <c r="H63" s="5" t="n">
        <v>-219466</v>
      </c>
    </row>
    <row r="64">
      <c r="A64" s="4" t="inlineStr">
        <is>
          <t>Retained Earnings [Member] | Revision of Prior Period, Adjustment [Member]</t>
        </is>
      </c>
    </row>
    <row r="65">
      <c r="A65" s="3" t="inlineStr">
        <is>
          <t>New Accounting Pronouncements or Change in Accounting Principle [Line Items]</t>
        </is>
      </c>
    </row>
    <row r="66">
      <c r="A66" s="4" t="inlineStr">
        <is>
          <t>Net income (loss)</t>
        </is>
      </c>
      <c r="E66" s="6" t="n">
        <v>-1050305</v>
      </c>
      <c r="F66" s="6" t="n">
        <v>24556</v>
      </c>
      <c r="G66" s="6" t="n">
        <v>-763730</v>
      </c>
      <c r="H66" s="6" t="n">
        <v>-544836</v>
      </c>
    </row>
  </sheetData>
  <mergeCells count="4">
    <mergeCell ref="A1:A2"/>
    <mergeCell ref="B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The effect of the Restatement described above on the accompanying consolidated statement of cash flows for the nine months ended September 30, 2020 is as follows: (Details) - USD ($)</t>
        </is>
      </c>
      <c r="B1" s="2" t="inlineStr">
        <is>
          <t>3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Cash flows from operating activities:</t>
        </is>
      </c>
    </row>
    <row r="4">
      <c r="A4" s="4" t="inlineStr">
        <is>
          <t>Net Loss</t>
        </is>
      </c>
      <c r="B4" s="6" t="n">
        <v>5425255</v>
      </c>
      <c r="C4" s="6" t="n">
        <v>623151</v>
      </c>
      <c r="D4" s="6" t="n">
        <v>1232543</v>
      </c>
      <c r="E4" s="6" t="n">
        <v>223398</v>
      </c>
      <c r="F4" s="6" t="n">
        <v>839765</v>
      </c>
      <c r="G4" s="6" t="n">
        <v>-1360561</v>
      </c>
      <c r="H4" s="6" t="n">
        <v>-3357355</v>
      </c>
      <c r="I4" s="6" t="n">
        <v>7280949</v>
      </c>
      <c r="J4" s="6" t="n">
        <v>-3878151</v>
      </c>
    </row>
    <row r="5">
      <c r="A5" s="3" t="inlineStr">
        <is>
          <t>Adjustments to reconcile net loss to net cash used in operating activities:</t>
        </is>
      </c>
    </row>
    <row r="6">
      <c r="A6" s="4" t="inlineStr">
        <is>
          <t>Depreciation and amortization</t>
        </is>
      </c>
      <c r="I6" s="5" t="n">
        <v>796888</v>
      </c>
      <c r="J6" s="5" t="n">
        <v>769690</v>
      </c>
    </row>
    <row r="7">
      <c r="A7" s="4" t="inlineStr">
        <is>
          <t>Amortization of debt issuance cost</t>
        </is>
      </c>
      <c r="I7" s="5" t="n">
        <v>28107</v>
      </c>
      <c r="J7" s="5" t="n">
        <v>80764</v>
      </c>
    </row>
    <row r="8">
      <c r="A8" s="4" t="inlineStr">
        <is>
          <t>Cash expended in excess of rent expense</t>
        </is>
      </c>
      <c r="J8" s="5" t="n">
        <v>-115932</v>
      </c>
    </row>
    <row r="9">
      <c r="A9" s="4" t="inlineStr">
        <is>
          <t>Stock-based compensation expense</t>
        </is>
      </c>
      <c r="I9" s="5" t="n">
        <v>723432</v>
      </c>
      <c r="J9" s="5" t="n">
        <v>677489</v>
      </c>
    </row>
    <row r="10">
      <c r="A10" s="4" t="inlineStr">
        <is>
          <t>Bad debt expense</t>
        </is>
      </c>
      <c r="I10" s="5" t="n">
        <v>127413</v>
      </c>
      <c r="J10" s="5" t="n">
        <v>-47410</v>
      </c>
    </row>
    <row r="11">
      <c r="A11" s="3" t="inlineStr">
        <is>
          <t>Changes in operating assets and liabilities:</t>
        </is>
      </c>
    </row>
    <row r="12">
      <c r="A12" s="4" t="inlineStr">
        <is>
          <t>Increase in accounts receivable</t>
        </is>
      </c>
      <c r="I12" s="5" t="n">
        <v>-3709001</v>
      </c>
      <c r="J12" s="5" t="n">
        <v>-232310</v>
      </c>
    </row>
    <row r="13">
      <c r="A13" s="4" t="inlineStr">
        <is>
          <t>Increase in contract assets</t>
        </is>
      </c>
      <c r="I13" s="5" t="n">
        <v>-3030953</v>
      </c>
      <c r="J13" s="5" t="n">
        <v>-3128460</v>
      </c>
    </row>
    <row r="14">
      <c r="A14" s="4" t="inlineStr">
        <is>
          <t>Increase in inventory</t>
        </is>
      </c>
      <c r="I14" s="5" t="n">
        <v>1406360</v>
      </c>
      <c r="J14" s="5" t="n">
        <v>-1646411</v>
      </c>
    </row>
    <row r="15">
      <c r="A15" s="4" t="inlineStr">
        <is>
          <t>Decrease in prepaid expenses and other current assets</t>
        </is>
      </c>
      <c r="I15" s="5" t="n">
        <v>-111731</v>
      </c>
      <c r="J15" s="5" t="n">
        <v>121075</v>
      </c>
    </row>
    <row r="16">
      <c r="A16" s="4" t="inlineStr">
        <is>
          <t>Decrease in refundable income taxes</t>
        </is>
      </c>
      <c r="I16" s="4" t="inlineStr">
        <is>
          <t xml:space="preserve"> </t>
        </is>
      </c>
      <c r="J16" s="5" t="n">
        <v>439445</v>
      </c>
    </row>
    <row r="17">
      <c r="A17" s="4" t="inlineStr">
        <is>
          <t>Increase in accounts payable and accrued expenses</t>
        </is>
      </c>
      <c r="I17" s="5" t="n">
        <v>-488087</v>
      </c>
      <c r="J17" s="5" t="n">
        <v>5857369</v>
      </c>
    </row>
    <row r="18">
      <c r="A18" s="4" t="inlineStr">
        <is>
          <t>Decrease in contract liabilities</t>
        </is>
      </c>
      <c r="I18" s="5" t="n">
        <v>891915</v>
      </c>
      <c r="J18" s="5" t="n">
        <v>-1092266</v>
      </c>
    </row>
    <row r="19">
      <c r="A19" s="4" t="inlineStr">
        <is>
          <t>Decrease in loss reserve</t>
        </is>
      </c>
      <c r="J19" s="5" t="n">
        <v>-1088269</v>
      </c>
    </row>
    <row r="20">
      <c r="A20" s="4" t="inlineStr">
        <is>
          <t>Net cash used in operating activities</t>
        </is>
      </c>
      <c r="I20" s="5" t="n">
        <v>-1313333</v>
      </c>
      <c r="J20" s="5" t="n">
        <v>-3283377</v>
      </c>
    </row>
    <row r="21">
      <c r="A21" s="3" t="inlineStr">
        <is>
          <t>Cash flows from investing activities:</t>
        </is>
      </c>
    </row>
    <row r="22">
      <c r="A22" s="4" t="inlineStr">
        <is>
          <t>Purchase of property and equipment</t>
        </is>
      </c>
      <c r="I22" s="5" t="n">
        <v>-19305</v>
      </c>
      <c r="J22" s="5" t="n">
        <v>-11888</v>
      </c>
    </row>
    <row r="23">
      <c r="A23" s="4" t="inlineStr">
        <is>
          <t>Net cash used in investing activities</t>
        </is>
      </c>
      <c r="I23" s="5" t="n">
        <v>-19305</v>
      </c>
      <c r="J23" s="5" t="n">
        <v>-11888</v>
      </c>
    </row>
    <row r="24">
      <c r="A24" s="3" t="inlineStr">
        <is>
          <t>Cash flows from financing activities:</t>
        </is>
      </c>
    </row>
    <row r="25">
      <c r="A25" s="4" t="inlineStr">
        <is>
          <t>Proceeds from PPP loan</t>
        </is>
      </c>
      <c r="I25" s="4" t="inlineStr">
        <is>
          <t xml:space="preserve"> </t>
        </is>
      </c>
      <c r="J25" s="5" t="n">
        <v>4795000</v>
      </c>
    </row>
    <row r="26">
      <c r="A26" s="4" t="inlineStr">
        <is>
          <t>Payments on long-term debt</t>
        </is>
      </c>
      <c r="I26" s="5" t="n">
        <v>-1851633</v>
      </c>
      <c r="J26" s="5" t="n">
        <v>-1855209</v>
      </c>
    </row>
    <row r="27">
      <c r="A27" s="4" t="inlineStr">
        <is>
          <t>Debt issuance costs</t>
        </is>
      </c>
      <c r="I27" s="4" t="inlineStr">
        <is>
          <t xml:space="preserve"> </t>
        </is>
      </c>
      <c r="J27" s="5" t="n">
        <v>-107540</v>
      </c>
    </row>
    <row r="28">
      <c r="A28" s="4" t="inlineStr">
        <is>
          <t>Net cash provided by financing activities</t>
        </is>
      </c>
      <c r="I28" s="5" t="n">
        <v>-1590318</v>
      </c>
      <c r="J28" s="5" t="n">
        <v>2832251</v>
      </c>
    </row>
    <row r="29">
      <c r="A29" s="4" t="inlineStr">
        <is>
          <t>Net decrease in cash and restricted cash</t>
        </is>
      </c>
      <c r="I29" s="5" t="n">
        <v>-2922956</v>
      </c>
      <c r="J29" s="5" t="n">
        <v>-463014</v>
      </c>
    </row>
    <row r="30">
      <c r="A30" s="4" t="inlineStr">
        <is>
          <t>Cash at beginning of period</t>
        </is>
      </c>
      <c r="D30" s="6" t="n">
        <v>6033537</v>
      </c>
      <c r="E30" s="5" t="n">
        <v>4969779</v>
      </c>
      <c r="H30" s="5" t="n">
        <v>5432793</v>
      </c>
      <c r="I30" s="5" t="n">
        <v>6033537</v>
      </c>
      <c r="J30" s="5" t="n">
        <v>5432793</v>
      </c>
      <c r="K30" s="6" t="n">
        <v>5432793</v>
      </c>
    </row>
    <row r="31">
      <c r="A31" s="4" t="inlineStr">
        <is>
          <t>Cash at end of period</t>
        </is>
      </c>
      <c r="B31" s="6" t="n">
        <v>3110581</v>
      </c>
      <c r="E31" s="5" t="n">
        <v>6033537</v>
      </c>
      <c r="F31" s="5" t="n">
        <v>4969779</v>
      </c>
      <c r="I31" s="5" t="n">
        <v>3110581</v>
      </c>
      <c r="J31" s="5" t="n">
        <v>4969779</v>
      </c>
      <c r="K31" s="5" t="n">
        <v>6033537</v>
      </c>
    </row>
    <row r="32">
      <c r="A32" s="3" t="inlineStr">
        <is>
          <t>Supplemental schedule of cash flow information:</t>
        </is>
      </c>
    </row>
    <row r="33">
      <c r="A33" s="4" t="inlineStr">
        <is>
          <t>Cash paid during the year for interest</t>
        </is>
      </c>
      <c r="I33" s="5" t="n">
        <v>609485</v>
      </c>
      <c r="J33" s="5" t="n">
        <v>1156126</v>
      </c>
    </row>
    <row r="34">
      <c r="A34" s="4" t="inlineStr">
        <is>
          <t>Cash (received) from income taxes</t>
        </is>
      </c>
      <c r="I34" s="6" t="n">
        <v>7233</v>
      </c>
      <c r="J34" s="5" t="n">
        <v>-449749</v>
      </c>
    </row>
    <row r="35">
      <c r="A35" s="4" t="inlineStr">
        <is>
          <t>Previously Reported [Member]</t>
        </is>
      </c>
    </row>
    <row r="36">
      <c r="A36" s="3" t="inlineStr">
        <is>
          <t>Cash flows from operating activities:</t>
        </is>
      </c>
    </row>
    <row r="37">
      <c r="A37" s="4" t="inlineStr">
        <is>
          <t>Net Loss</t>
        </is>
      </c>
      <c r="E37" s="5" t="n">
        <v>1273703</v>
      </c>
      <c r="F37" s="5" t="n">
        <v>815209</v>
      </c>
      <c r="G37" s="5" t="n">
        <v>-596831</v>
      </c>
      <c r="H37" s="5" t="n">
        <v>-2812519</v>
      </c>
      <c r="J37" s="5" t="n">
        <v>-2594141</v>
      </c>
    </row>
    <row r="38">
      <c r="A38" s="3" t="inlineStr">
        <is>
          <t>Adjustments to reconcile net loss to net cash used in operating activities:</t>
        </is>
      </c>
    </row>
    <row r="39">
      <c r="A39" s="4" t="inlineStr">
        <is>
          <t>Depreciation and amortization</t>
        </is>
      </c>
      <c r="J39" s="5" t="n">
        <v>769690</v>
      </c>
    </row>
    <row r="40">
      <c r="A40" s="4" t="inlineStr">
        <is>
          <t>Amortization of debt issuance cost</t>
        </is>
      </c>
      <c r="J40" s="5" t="n">
        <v>80764</v>
      </c>
    </row>
    <row r="41">
      <c r="A41" s="4" t="inlineStr">
        <is>
          <t>Cash expended in excess of rent expense</t>
        </is>
      </c>
      <c r="J41" s="5" t="n">
        <v>-115932</v>
      </c>
    </row>
    <row r="42">
      <c r="A42" s="4" t="inlineStr">
        <is>
          <t>Stock-based compensation expense</t>
        </is>
      </c>
      <c r="J42" s="5" t="n">
        <v>677489</v>
      </c>
    </row>
    <row r="43">
      <c r="A43" s="4" t="inlineStr">
        <is>
          <t>Bad debt expense</t>
        </is>
      </c>
      <c r="J43" s="5" t="n">
        <v>-47410</v>
      </c>
    </row>
    <row r="44">
      <c r="A44" s="3" t="inlineStr">
        <is>
          <t>Changes in operating assets and liabilities:</t>
        </is>
      </c>
    </row>
    <row r="45">
      <c r="A45" s="4" t="inlineStr">
        <is>
          <t>Increase in accounts receivable</t>
        </is>
      </c>
      <c r="J45" s="5" t="n">
        <v>-232310</v>
      </c>
    </row>
    <row r="46">
      <c r="A46" s="4" t="inlineStr">
        <is>
          <t>Increase in contract assets</t>
        </is>
      </c>
      <c r="J46" s="5" t="n">
        <v>-3128460</v>
      </c>
    </row>
    <row r="47">
      <c r="A47" s="4" t="inlineStr">
        <is>
          <t>Increase in inventory</t>
        </is>
      </c>
      <c r="J47" s="5" t="n">
        <v>-2850707</v>
      </c>
    </row>
    <row r="48">
      <c r="A48" s="4" t="inlineStr">
        <is>
          <t>Decrease in prepaid expenses and other current assets</t>
        </is>
      </c>
      <c r="J48" s="5" t="n">
        <v>121075</v>
      </c>
    </row>
    <row r="49">
      <c r="A49" s="4" t="inlineStr">
        <is>
          <t>Decrease in refundable income taxes</t>
        </is>
      </c>
      <c r="J49" s="5" t="n">
        <v>439445</v>
      </c>
    </row>
    <row r="50">
      <c r="A50" s="4" t="inlineStr">
        <is>
          <t>Increase in accounts payable and accrued expenses</t>
        </is>
      </c>
      <c r="J50" s="5" t="n">
        <v>5770902</v>
      </c>
    </row>
    <row r="51">
      <c r="A51" s="4" t="inlineStr">
        <is>
          <t>Decrease in contract liabilities</t>
        </is>
      </c>
      <c r="J51" s="5" t="n">
        <v>-1092266</v>
      </c>
    </row>
    <row r="52">
      <c r="A52" s="4" t="inlineStr">
        <is>
          <t>Decrease in loss reserve</t>
        </is>
      </c>
      <c r="J52" s="5" t="n">
        <v>-1081516</v>
      </c>
    </row>
    <row r="53">
      <c r="A53" s="4" t="inlineStr">
        <is>
          <t>Net cash used in operating activities</t>
        </is>
      </c>
      <c r="J53" s="5" t="n">
        <v>-3283377</v>
      </c>
    </row>
    <row r="54">
      <c r="A54" s="3" t="inlineStr">
        <is>
          <t>Cash flows from investing activities:</t>
        </is>
      </c>
    </row>
    <row r="55">
      <c r="A55" s="4" t="inlineStr">
        <is>
          <t>Purchase of property and equipment</t>
        </is>
      </c>
      <c r="J55" s="5" t="n">
        <v>-11888</v>
      </c>
    </row>
    <row r="56">
      <c r="A56" s="4" t="inlineStr">
        <is>
          <t>Net cash used in investing activities</t>
        </is>
      </c>
      <c r="J56" s="5" t="n">
        <v>-11888</v>
      </c>
    </row>
    <row r="57">
      <c r="A57" s="3" t="inlineStr">
        <is>
          <t>Cash flows from financing activities:</t>
        </is>
      </c>
    </row>
    <row r="58">
      <c r="A58" s="4" t="inlineStr">
        <is>
          <t>Proceeds from PPP loan</t>
        </is>
      </c>
      <c r="J58" s="5" t="n">
        <v>4795000</v>
      </c>
    </row>
    <row r="59">
      <c r="A59" s="4" t="inlineStr">
        <is>
          <t>Payments on long-term debt</t>
        </is>
      </c>
      <c r="J59" s="5" t="n">
        <v>-1855209</v>
      </c>
    </row>
    <row r="60">
      <c r="A60" s="4" t="inlineStr">
        <is>
          <t>Debt issuance costs</t>
        </is>
      </c>
      <c r="J60" s="5" t="n">
        <v>-107540</v>
      </c>
    </row>
    <row r="61">
      <c r="A61" s="4" t="inlineStr">
        <is>
          <t>Net cash provided by financing activities</t>
        </is>
      </c>
      <c r="J61" s="5" t="n">
        <v>2832251</v>
      </c>
    </row>
    <row r="62">
      <c r="A62" s="4" t="inlineStr">
        <is>
          <t>Net decrease in cash and restricted cash</t>
        </is>
      </c>
      <c r="J62" s="5" t="n">
        <v>-463014</v>
      </c>
    </row>
    <row r="63">
      <c r="A63" s="4" t="inlineStr">
        <is>
          <t>Cash at beginning of period</t>
        </is>
      </c>
      <c r="E63" s="5" t="n">
        <v>4969779</v>
      </c>
      <c r="H63" s="5" t="n">
        <v>5432793</v>
      </c>
      <c r="J63" s="5" t="n">
        <v>5432793</v>
      </c>
      <c r="K63" s="5" t="n">
        <v>5432793</v>
      </c>
    </row>
    <row r="64">
      <c r="A64" s="4" t="inlineStr">
        <is>
          <t>Cash at end of period</t>
        </is>
      </c>
      <c r="F64" s="5" t="n">
        <v>4969779</v>
      </c>
      <c r="J64" s="5" t="n">
        <v>4969779</v>
      </c>
    </row>
    <row r="65">
      <c r="A65" s="3" t="inlineStr">
        <is>
          <t>Supplemental schedule of cash flow information:</t>
        </is>
      </c>
    </row>
    <row r="66">
      <c r="A66" s="4" t="inlineStr">
        <is>
          <t>Cash paid during the year for interest</t>
        </is>
      </c>
      <c r="J66" s="5" t="n">
        <v>1156126</v>
      </c>
    </row>
    <row r="67">
      <c r="A67" s="4" t="inlineStr">
        <is>
          <t>Cash (received) from income taxes</t>
        </is>
      </c>
      <c r="J67" s="5" t="n">
        <v>-449749</v>
      </c>
    </row>
    <row r="68">
      <c r="A68" s="4" t="inlineStr">
        <is>
          <t>Inventory Costing Errors [Member]</t>
        </is>
      </c>
    </row>
    <row r="69">
      <c r="A69" s="3" t="inlineStr">
        <is>
          <t>Cash flows from operating activities:</t>
        </is>
      </c>
    </row>
    <row r="70">
      <c r="A70" s="4" t="inlineStr">
        <is>
          <t>Net Loss</t>
        </is>
      </c>
      <c r="E70" s="5" t="n">
        <v>-1071395</v>
      </c>
      <c r="F70" s="5" t="n">
        <v>-112446</v>
      </c>
      <c r="G70" s="5" t="n">
        <v>-510244</v>
      </c>
      <c r="H70" s="5" t="n">
        <v>-315999</v>
      </c>
      <c r="J70" s="5" t="n">
        <v>-938689</v>
      </c>
      <c r="K70" s="5" t="n">
        <v>-2010084</v>
      </c>
    </row>
    <row r="71">
      <c r="A71" s="3" t="inlineStr">
        <is>
          <t>Adjustments to reconcile net loss to net cash used in operating activities:</t>
        </is>
      </c>
    </row>
    <row r="72">
      <c r="A72" s="4" t="inlineStr">
        <is>
          <t>Bad debt expense</t>
        </is>
      </c>
      <c r="J72" s="4" t="inlineStr">
        <is>
          <t xml:space="preserve"> </t>
        </is>
      </c>
    </row>
    <row r="73">
      <c r="A73" s="3" t="inlineStr">
        <is>
          <t>Changes in operating assets and liabilities:</t>
        </is>
      </c>
    </row>
    <row r="74">
      <c r="A74" s="4" t="inlineStr">
        <is>
          <t>Increase in inventory</t>
        </is>
      </c>
      <c r="J74" s="5" t="n">
        <v>852222</v>
      </c>
    </row>
    <row r="75">
      <c r="A75" s="4" t="inlineStr">
        <is>
          <t>Decrease in refundable income taxes</t>
        </is>
      </c>
      <c r="J75" s="4" t="inlineStr">
        <is>
          <t xml:space="preserve"> </t>
        </is>
      </c>
    </row>
    <row r="76">
      <c r="A76" s="4" t="inlineStr">
        <is>
          <t>Increase in accounts payable and accrued expenses</t>
        </is>
      </c>
      <c r="J76" s="5" t="n">
        <v>86467</v>
      </c>
    </row>
    <row r="77">
      <c r="A77" s="4" t="inlineStr">
        <is>
          <t>Net cash used in operating activities</t>
        </is>
      </c>
      <c r="J77" s="4" t="inlineStr">
        <is>
          <t xml:space="preserve"> </t>
        </is>
      </c>
    </row>
    <row r="78">
      <c r="A78" s="3" t="inlineStr">
        <is>
          <t>Cash flows from investing activities:</t>
        </is>
      </c>
    </row>
    <row r="79">
      <c r="A79" s="4" t="inlineStr">
        <is>
          <t>Purchase of property and equipment</t>
        </is>
      </c>
      <c r="J79" s="4" t="inlineStr">
        <is>
          <t xml:space="preserve"> </t>
        </is>
      </c>
    </row>
    <row r="80">
      <c r="A80" s="4" t="inlineStr">
        <is>
          <t>Net cash used in investing activities</t>
        </is>
      </c>
      <c r="J80" s="4" t="inlineStr">
        <is>
          <t xml:space="preserve"> </t>
        </is>
      </c>
    </row>
    <row r="81">
      <c r="A81" s="3" t="inlineStr">
        <is>
          <t>Cash flows from financing activities:</t>
        </is>
      </c>
    </row>
    <row r="82">
      <c r="A82" s="4" t="inlineStr">
        <is>
          <t>Debt issuance costs</t>
        </is>
      </c>
      <c r="J82" s="4" t="inlineStr">
        <is>
          <t xml:space="preserve"> </t>
        </is>
      </c>
    </row>
    <row r="83">
      <c r="A83" s="4" t="inlineStr">
        <is>
          <t>Net cash provided by financing activities</t>
        </is>
      </c>
      <c r="J83" s="4" t="inlineStr">
        <is>
          <t xml:space="preserve"> </t>
        </is>
      </c>
    </row>
    <row r="84">
      <c r="A84" s="4" t="inlineStr">
        <is>
          <t>Cash at beginning of period</t>
        </is>
      </c>
      <c r="E84" s="4" t="inlineStr">
        <is>
          <t xml:space="preserve"> </t>
        </is>
      </c>
      <c r="H84" s="4" t="inlineStr">
        <is>
          <t xml:space="preserve"> </t>
        </is>
      </c>
      <c r="J84" s="4" t="inlineStr">
        <is>
          <t xml:space="preserve"> </t>
        </is>
      </c>
      <c r="K84" s="4" t="inlineStr">
        <is>
          <t xml:space="preserve"> </t>
        </is>
      </c>
    </row>
    <row r="85">
      <c r="A85" s="4" t="inlineStr">
        <is>
          <t>Cash at end of period</t>
        </is>
      </c>
      <c r="F85" s="4" t="inlineStr">
        <is>
          <t xml:space="preserve"> </t>
        </is>
      </c>
      <c r="J85" s="4" t="inlineStr">
        <is>
          <t xml:space="preserve"> </t>
        </is>
      </c>
    </row>
    <row r="86">
      <c r="A86" s="3" t="inlineStr">
        <is>
          <t>Supplemental schedule of cash flow information:</t>
        </is>
      </c>
    </row>
    <row r="87">
      <c r="A87" s="4" t="inlineStr">
        <is>
          <t>Cash paid during the year for interest</t>
        </is>
      </c>
      <c r="J87" s="4" t="inlineStr">
        <is>
          <t xml:space="preserve"> </t>
        </is>
      </c>
    </row>
    <row r="88">
      <c r="A88" s="4" t="inlineStr">
        <is>
          <t>Cash (received) from income taxes</t>
        </is>
      </c>
      <c r="J88" s="4" t="inlineStr">
        <is>
          <t xml:space="preserve"> </t>
        </is>
      </c>
    </row>
    <row r="89">
      <c r="A89" s="4" t="inlineStr">
        <is>
          <t>Loss Contract Reserve [Member]</t>
        </is>
      </c>
    </row>
    <row r="90">
      <c r="A90" s="3" t="inlineStr">
        <is>
          <t>Cash flows from operating activities:</t>
        </is>
      </c>
    </row>
    <row r="91">
      <c r="A91" s="4" t="inlineStr">
        <is>
          <t>Net Loss</t>
        </is>
      </c>
      <c r="E91" s="5" t="n">
        <v>99921</v>
      </c>
      <c r="F91" s="5" t="n">
        <v>206159</v>
      </c>
      <c r="G91" s="6" t="n">
        <v>-190035</v>
      </c>
      <c r="H91" s="5" t="n">
        <v>-9371</v>
      </c>
      <c r="J91" s="5" t="n">
        <v>6753</v>
      </c>
    </row>
    <row r="92">
      <c r="A92" s="3" t="inlineStr">
        <is>
          <t>Adjustments to reconcile net loss to net cash used in operating activities:</t>
        </is>
      </c>
    </row>
    <row r="93">
      <c r="A93" s="4" t="inlineStr">
        <is>
          <t>Bad debt expense</t>
        </is>
      </c>
      <c r="J93" s="4" t="inlineStr">
        <is>
          <t xml:space="preserve"> </t>
        </is>
      </c>
    </row>
    <row r="94">
      <c r="A94" s="3" t="inlineStr">
        <is>
          <t>Changes in operating assets and liabilities:</t>
        </is>
      </c>
    </row>
    <row r="95">
      <c r="A95" s="4" t="inlineStr">
        <is>
          <t>Decrease in refundable income taxes</t>
        </is>
      </c>
      <c r="J95" s="4" t="inlineStr">
        <is>
          <t xml:space="preserve"> </t>
        </is>
      </c>
    </row>
    <row r="96">
      <c r="A96" s="4" t="inlineStr">
        <is>
          <t>Decrease in loss reserve</t>
        </is>
      </c>
      <c r="J96" s="5" t="n">
        <v>-6753</v>
      </c>
    </row>
    <row r="97">
      <c r="A97" s="4" t="inlineStr">
        <is>
          <t>Net cash used in operating activities</t>
        </is>
      </c>
      <c r="J97" s="4" t="inlineStr">
        <is>
          <t xml:space="preserve"> </t>
        </is>
      </c>
    </row>
    <row r="98">
      <c r="A98" s="3" t="inlineStr">
        <is>
          <t>Cash flows from investing activities:</t>
        </is>
      </c>
    </row>
    <row r="99">
      <c r="A99" s="4" t="inlineStr">
        <is>
          <t>Purchase of property and equipment</t>
        </is>
      </c>
      <c r="J99" s="4" t="inlineStr">
        <is>
          <t xml:space="preserve"> </t>
        </is>
      </c>
    </row>
    <row r="100">
      <c r="A100" s="4" t="inlineStr">
        <is>
          <t>Net cash used in investing activities</t>
        </is>
      </c>
      <c r="J100" s="4" t="inlineStr">
        <is>
          <t xml:space="preserve"> </t>
        </is>
      </c>
    </row>
    <row r="101">
      <c r="A101" s="3" t="inlineStr">
        <is>
          <t>Cash flows from financing activities:</t>
        </is>
      </c>
    </row>
    <row r="102">
      <c r="A102" s="4" t="inlineStr">
        <is>
          <t>Debt issuance costs</t>
        </is>
      </c>
      <c r="J102" s="4" t="inlineStr">
        <is>
          <t xml:space="preserve"> </t>
        </is>
      </c>
    </row>
    <row r="103">
      <c r="A103" s="4" t="inlineStr">
        <is>
          <t>Net cash provided by financing activities</t>
        </is>
      </c>
      <c r="J103" s="4" t="inlineStr">
        <is>
          <t xml:space="preserve"> </t>
        </is>
      </c>
    </row>
    <row r="104">
      <c r="A104" s="4" t="inlineStr">
        <is>
          <t>Cash at beginning of period</t>
        </is>
      </c>
      <c r="E104" s="4" t="inlineStr">
        <is>
          <t xml:space="preserve"> </t>
        </is>
      </c>
      <c r="H104" s="4" t="inlineStr">
        <is>
          <t xml:space="preserve"> </t>
        </is>
      </c>
      <c r="J104" s="4" t="inlineStr">
        <is>
          <t xml:space="preserve"> </t>
        </is>
      </c>
      <c r="K104" s="4" t="inlineStr">
        <is>
          <t xml:space="preserve"> </t>
        </is>
      </c>
    </row>
    <row r="105">
      <c r="A105" s="4" t="inlineStr">
        <is>
          <t>Cash at end of period</t>
        </is>
      </c>
      <c r="F105" s="4" t="inlineStr">
        <is>
          <t xml:space="preserve"> </t>
        </is>
      </c>
      <c r="J105" s="4" t="inlineStr">
        <is>
          <t xml:space="preserve"> </t>
        </is>
      </c>
    </row>
    <row r="106">
      <c r="A106" s="3" t="inlineStr">
        <is>
          <t>Supplemental schedule of cash flow information:</t>
        </is>
      </c>
    </row>
    <row r="107">
      <c r="A107" s="4" t="inlineStr">
        <is>
          <t>Cash paid during the year for interest</t>
        </is>
      </c>
      <c r="J107" s="4" t="inlineStr">
        <is>
          <t xml:space="preserve"> </t>
        </is>
      </c>
    </row>
    <row r="108">
      <c r="A108" s="4" t="inlineStr">
        <is>
          <t>Cash (received) from income taxes</t>
        </is>
      </c>
      <c r="J108" s="4" t="inlineStr">
        <is>
          <t xml:space="preserve"> </t>
        </is>
      </c>
    </row>
    <row r="109">
      <c r="A109" s="4" t="inlineStr">
        <is>
          <t>Additional Inventory Reserve [Member]</t>
        </is>
      </c>
    </row>
    <row r="110">
      <c r="A110" s="3" t="inlineStr">
        <is>
          <t>Cash flows from operating activities:</t>
        </is>
      </c>
    </row>
    <row r="111">
      <c r="A111" s="4" t="inlineStr">
        <is>
          <t>Net Loss</t>
        </is>
      </c>
      <c r="F111" s="5" t="n">
        <v>-69157</v>
      </c>
      <c r="J111" s="5" t="n">
        <v>-352074</v>
      </c>
    </row>
    <row r="112">
      <c r="A112" s="3" t="inlineStr">
        <is>
          <t>Adjustments to reconcile net loss to net cash used in operating activities:</t>
        </is>
      </c>
    </row>
    <row r="113">
      <c r="A113" s="4" t="inlineStr">
        <is>
          <t>Bad debt expense</t>
        </is>
      </c>
      <c r="J113" s="4" t="inlineStr">
        <is>
          <t xml:space="preserve"> </t>
        </is>
      </c>
    </row>
    <row r="114">
      <c r="A114" s="3" t="inlineStr">
        <is>
          <t>Changes in operating assets and liabilities:</t>
        </is>
      </c>
    </row>
    <row r="115">
      <c r="A115" s="4" t="inlineStr">
        <is>
          <t>Increase in inventory</t>
        </is>
      </c>
      <c r="J115" s="5" t="n">
        <v>352074</v>
      </c>
    </row>
    <row r="116">
      <c r="A116" s="4" t="inlineStr">
        <is>
          <t>Decrease in refundable income taxes</t>
        </is>
      </c>
      <c r="J116" s="4" t="inlineStr">
        <is>
          <t xml:space="preserve"> </t>
        </is>
      </c>
    </row>
    <row r="117">
      <c r="A117" s="4" t="inlineStr">
        <is>
          <t>Net cash used in operating activities</t>
        </is>
      </c>
      <c r="J117" s="4" t="inlineStr">
        <is>
          <t xml:space="preserve"> </t>
        </is>
      </c>
    </row>
    <row r="118">
      <c r="A118" s="3" t="inlineStr">
        <is>
          <t>Cash flows from investing activities:</t>
        </is>
      </c>
    </row>
    <row r="119">
      <c r="A119" s="4" t="inlineStr">
        <is>
          <t>Purchase of property and equipment</t>
        </is>
      </c>
      <c r="J119" s="4" t="inlineStr">
        <is>
          <t xml:space="preserve"> </t>
        </is>
      </c>
    </row>
    <row r="120">
      <c r="A120" s="4" t="inlineStr">
        <is>
          <t>Net cash used in investing activities</t>
        </is>
      </c>
      <c r="J120" s="4" t="inlineStr">
        <is>
          <t xml:space="preserve"> </t>
        </is>
      </c>
    </row>
    <row r="121">
      <c r="A121" s="3" t="inlineStr">
        <is>
          <t>Cash flows from financing activities:</t>
        </is>
      </c>
    </row>
    <row r="122">
      <c r="A122" s="4" t="inlineStr">
        <is>
          <t>Debt issuance costs</t>
        </is>
      </c>
      <c r="J122" s="4" t="inlineStr">
        <is>
          <t xml:space="preserve"> </t>
        </is>
      </c>
    </row>
    <row r="123">
      <c r="A123" s="4" t="inlineStr">
        <is>
          <t>Net cash provided by financing activities</t>
        </is>
      </c>
      <c r="J123" s="4" t="inlineStr">
        <is>
          <t xml:space="preserve"> </t>
        </is>
      </c>
    </row>
    <row r="124">
      <c r="A124" s="4" t="inlineStr">
        <is>
          <t>Cash at beginning of period</t>
        </is>
      </c>
      <c r="E124" s="4" t="inlineStr">
        <is>
          <t xml:space="preserve"> </t>
        </is>
      </c>
      <c r="H124" s="4" t="inlineStr">
        <is>
          <t xml:space="preserve"> </t>
        </is>
      </c>
      <c r="J124" s="4" t="inlineStr">
        <is>
          <t xml:space="preserve"> </t>
        </is>
      </c>
      <c r="K124" s="4" t="inlineStr">
        <is>
          <t xml:space="preserve"> </t>
        </is>
      </c>
    </row>
    <row r="125">
      <c r="A125" s="4" t="inlineStr">
        <is>
          <t>Cash at end of period</t>
        </is>
      </c>
      <c r="F125" s="4" t="inlineStr">
        <is>
          <t xml:space="preserve"> </t>
        </is>
      </c>
      <c r="J125" s="4" t="inlineStr">
        <is>
          <t xml:space="preserve"> </t>
        </is>
      </c>
    </row>
    <row r="126">
      <c r="A126" s="3" t="inlineStr">
        <is>
          <t>Supplemental schedule of cash flow information:</t>
        </is>
      </c>
    </row>
    <row r="127">
      <c r="A127" s="4" t="inlineStr">
        <is>
          <t>Cash paid during the year for interest</t>
        </is>
      </c>
      <c r="J127" s="4" t="inlineStr">
        <is>
          <t xml:space="preserve"> </t>
        </is>
      </c>
    </row>
    <row r="128">
      <c r="A128" s="4" t="inlineStr">
        <is>
          <t>Cash (received) from income taxes</t>
        </is>
      </c>
      <c r="J128" s="4" t="inlineStr">
        <is>
          <t xml:space="preserve"> </t>
        </is>
      </c>
    </row>
  </sheetData>
  <mergeCells count="3">
    <mergeCell ref="A1:A2"/>
    <mergeCell ref="B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4" customWidth="1" min="12" max="12"/>
    <col width="16" customWidth="1" min="13" max="13"/>
    <col width="14" customWidth="1" min="14" max="14"/>
  </cols>
  <sheetData>
    <row r="1">
      <c r="A1" s="1" t="inlineStr">
        <is>
          <t>RESTATEMENT OF PREVIOUSLY ISSUED CONSOLIDATED FINANCIAL STATEMENTS (Details Narrative) - USD ($)</t>
        </is>
      </c>
      <c r="B1" s="2" t="inlineStr">
        <is>
          <t>1 Months Ended</t>
        </is>
      </c>
      <c r="C1" s="2" t="inlineStr">
        <is>
          <t>3 Months Ended</t>
        </is>
      </c>
      <c r="J1" s="2" t="inlineStr">
        <is>
          <t>6 Months Ended</t>
        </is>
      </c>
      <c r="K1" s="2" t="inlineStr">
        <is>
          <t>9 Months Ended</t>
        </is>
      </c>
      <c r="M1" s="2" t="inlineStr">
        <is>
          <t>12 Months Ended</t>
        </is>
      </c>
    </row>
    <row r="2">
      <c r="B2" s="2" t="inlineStr">
        <is>
          <t>Jun. 30,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0</t>
        </is>
      </c>
      <c r="K2" s="2" t="inlineStr">
        <is>
          <t>Sep. 30, 2021</t>
        </is>
      </c>
      <c r="L2" s="2" t="inlineStr">
        <is>
          <t>Sep. 30, 2020</t>
        </is>
      </c>
      <c r="M2" s="2" t="inlineStr">
        <is>
          <t>Dec. 31, 2020</t>
        </is>
      </c>
      <c r="N2" s="2" t="inlineStr">
        <is>
          <t>Dec. 31, 2019</t>
        </is>
      </c>
    </row>
    <row r="3">
      <c r="A3" s="3" t="inlineStr">
        <is>
          <t>New Accounting Pronouncements or Change in Accounting Principle [Line Items]</t>
        </is>
      </c>
    </row>
    <row r="4">
      <c r="A4" s="4" t="inlineStr">
        <is>
          <t>Error Corrections and Prior Period Adjustments, Description</t>
        </is>
      </c>
      <c r="B4" s="4" t="inlineStr">
        <is>
          <t>At the time of
the June 2021 disclosure, the Company estimated and disclosed that the Inventory Costing Errors were expected to increase 2020
net loss reported on the Annual Report on Form 10-K for the year ended December 31, 2020 by $1.9 million to $2.3 million.</t>
        </is>
      </c>
      <c r="J4" s="4" t="inlineStr">
        <is>
          <t>At the time of the June 2021 disclosure, the Company estimated and disclosed that
the Inventory Costing Errors were expected to increase 2020 net loss reported on the Annual Report on Form 10-K for the year ended
December 31, 2020 by $1.9 million to $2.3 million</t>
        </is>
      </c>
    </row>
    <row r="5">
      <c r="A5" s="4" t="inlineStr">
        <is>
          <t>Net loss (income)</t>
        </is>
      </c>
      <c r="C5" s="6" t="n">
        <v>-5425255</v>
      </c>
      <c r="D5" s="6" t="n">
        <v>-623151</v>
      </c>
      <c r="E5" s="6" t="n">
        <v>-1232543</v>
      </c>
      <c r="F5" s="6" t="n">
        <v>-223398</v>
      </c>
      <c r="G5" s="6" t="n">
        <v>-839765</v>
      </c>
      <c r="H5" s="6" t="n">
        <v>1360561</v>
      </c>
      <c r="I5" s="6" t="n">
        <v>3357355</v>
      </c>
      <c r="K5" s="6" t="n">
        <v>-7280949</v>
      </c>
      <c r="L5" s="6" t="n">
        <v>3878151</v>
      </c>
    </row>
    <row r="6">
      <c r="A6" s="4" t="inlineStr">
        <is>
          <t>Inventory Costing Errors [Member]</t>
        </is>
      </c>
    </row>
    <row r="7">
      <c r="A7" s="3" t="inlineStr">
        <is>
          <t>New Accounting Pronouncements or Change in Accounting Principle [Line Items]</t>
        </is>
      </c>
    </row>
    <row r="8">
      <c r="A8" s="4" t="inlineStr">
        <is>
          <t>Net loss (income)</t>
        </is>
      </c>
      <c r="F8" s="5" t="n">
        <v>1071395</v>
      </c>
      <c r="G8" s="5" t="n">
        <v>112446</v>
      </c>
      <c r="H8" s="5" t="n">
        <v>510244</v>
      </c>
      <c r="I8" s="5" t="n">
        <v>315999</v>
      </c>
      <c r="L8" s="6" t="n">
        <v>938689</v>
      </c>
      <c r="M8" s="6" t="n">
        <v>2010084</v>
      </c>
    </row>
    <row r="9">
      <c r="A9" s="4" t="inlineStr">
        <is>
          <t>Insufficient Reserves [Member]</t>
        </is>
      </c>
    </row>
    <row r="10">
      <c r="A10" s="3" t="inlineStr">
        <is>
          <t>New Accounting Pronouncements or Change in Accounting Principle [Line Items]</t>
        </is>
      </c>
    </row>
    <row r="11">
      <c r="A11" s="4" t="inlineStr">
        <is>
          <t>Net loss (income)</t>
        </is>
      </c>
      <c r="M11" s="5" t="n">
        <v>324231</v>
      </c>
      <c r="N11" s="6" t="n">
        <v>2189728</v>
      </c>
    </row>
    <row r="12">
      <c r="A12" s="4" t="inlineStr">
        <is>
          <t>Revision of Prior Period, Adjustment [Member]</t>
        </is>
      </c>
    </row>
    <row r="13">
      <c r="A13" s="3" t="inlineStr">
        <is>
          <t>New Accounting Pronouncements or Change in Accounting Principle [Line Items]</t>
        </is>
      </c>
    </row>
    <row r="14">
      <c r="A14" s="4" t="inlineStr">
        <is>
          <t>Net loss (income)</t>
        </is>
      </c>
      <c r="F14" s="6" t="n">
        <v>1050305</v>
      </c>
      <c r="G14" s="6" t="n">
        <v>-24556</v>
      </c>
      <c r="H14" s="6" t="n">
        <v>763730</v>
      </c>
      <c r="I14" s="6" t="n">
        <v>544836</v>
      </c>
      <c r="M14" s="6" t="n">
        <v>2334315</v>
      </c>
      <c r="N14" s="6" t="n">
        <v>2300083</v>
      </c>
    </row>
  </sheetData>
  <mergeCells count="4">
    <mergeCell ref="A1:A2"/>
    <mergeCell ref="C1:I1"/>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1819</v>
      </c>
      <c r="C2" s="6" t="n">
        <v>71294629</v>
      </c>
      <c r="D2" s="6" t="n">
        <v>-81346771</v>
      </c>
      <c r="E2" s="6" t="n">
        <v>-10040323</v>
      </c>
    </row>
    <row r="3">
      <c r="A3" s="4" t="inlineStr">
        <is>
          <t>Beginning balance (in shares) at Dec. 31, 2019</t>
        </is>
      </c>
      <c r="B3" s="5" t="n">
        <v>11818830</v>
      </c>
    </row>
    <row r="4">
      <c r="A4" s="4" t="inlineStr">
        <is>
          <t>Net income (loss)</t>
        </is>
      </c>
      <c r="B4" s="4" t="inlineStr">
        <is>
          <t xml:space="preserve"> </t>
        </is>
      </c>
      <c r="C4" s="4" t="inlineStr">
        <is>
          <t xml:space="preserve"> </t>
        </is>
      </c>
      <c r="D4" s="5" t="n">
        <v>-3357355</v>
      </c>
      <c r="E4" s="5" t="n">
        <v>-3357355</v>
      </c>
    </row>
    <row r="5">
      <c r="A5" s="4" t="inlineStr">
        <is>
          <t>Stock-based compensation expense</t>
        </is>
      </c>
      <c r="B5" s="6" t="n">
        <v>18</v>
      </c>
      <c r="C5" s="5" t="n">
        <v>347167</v>
      </c>
      <c r="D5" s="4" t="inlineStr">
        <is>
          <t xml:space="preserve"> </t>
        </is>
      </c>
      <c r="E5" s="5" t="n">
        <v>347185</v>
      </c>
    </row>
    <row r="6">
      <c r="A6" s="4" t="inlineStr">
        <is>
          <t>Stock-based compensation expense (in shares)</t>
        </is>
      </c>
      <c r="B6" s="5" t="n">
        <v>18388</v>
      </c>
    </row>
    <row r="7">
      <c r="A7" s="4" t="inlineStr">
        <is>
          <t>Ending balance, value at Mar. 31, 2020</t>
        </is>
      </c>
      <c r="B7" s="6" t="n">
        <v>11837</v>
      </c>
      <c r="C7" s="5" t="n">
        <v>71641796</v>
      </c>
      <c r="D7" s="5" t="n">
        <v>-84704126</v>
      </c>
      <c r="E7" s="5" t="n">
        <v>-13050493</v>
      </c>
    </row>
    <row r="8">
      <c r="A8" s="4" t="inlineStr">
        <is>
          <t>Ending balance (in shares) at Mar. 31, 2020</t>
        </is>
      </c>
      <c r="B8" s="5" t="n">
        <v>11837218</v>
      </c>
    </row>
    <row r="9">
      <c r="A9" s="4" t="inlineStr">
        <is>
          <t>Beginning balance, value at Dec. 31, 2019</t>
        </is>
      </c>
      <c r="B9" s="6" t="n">
        <v>11819</v>
      </c>
      <c r="C9" s="5" t="n">
        <v>71294629</v>
      </c>
      <c r="D9" s="5" t="n">
        <v>-81346771</v>
      </c>
      <c r="E9" s="5" t="n">
        <v>-10040323</v>
      </c>
    </row>
    <row r="10">
      <c r="A10" s="4" t="inlineStr">
        <is>
          <t>Beginning balance (in shares) at Dec. 31, 2019</t>
        </is>
      </c>
      <c r="B10" s="5" t="n">
        <v>11818830</v>
      </c>
    </row>
    <row r="11">
      <c r="A11" s="4" t="inlineStr">
        <is>
          <t>Net income (loss)</t>
        </is>
      </c>
      <c r="E11" s="5" t="n">
        <v>-3878151</v>
      </c>
    </row>
    <row r="12">
      <c r="A12" s="4" t="inlineStr">
        <is>
          <t>Ending balance, value at Sep. 30, 2020</t>
        </is>
      </c>
      <c r="B12" s="6" t="n">
        <v>11926</v>
      </c>
      <c r="C12" s="5" t="n">
        <v>71972011</v>
      </c>
      <c r="D12" s="5" t="n">
        <v>-85224922</v>
      </c>
      <c r="E12" s="5" t="n">
        <v>-13240985</v>
      </c>
    </row>
    <row r="13">
      <c r="A13" s="4" t="inlineStr">
        <is>
          <t>Ending balance (in shares) at Sep. 30, 2020</t>
        </is>
      </c>
      <c r="B13" s="5" t="n">
        <v>11926177</v>
      </c>
    </row>
    <row r="14">
      <c r="A14" s="4" t="inlineStr">
        <is>
          <t>Beginning balance, value at Dec. 31, 2019</t>
        </is>
      </c>
      <c r="B14" s="6" t="n">
        <v>11819</v>
      </c>
      <c r="C14" s="5" t="n">
        <v>71294629</v>
      </c>
      <c r="D14" s="5" t="n">
        <v>-81346771</v>
      </c>
      <c r="E14" s="5" t="n">
        <v>-10040323</v>
      </c>
    </row>
    <row r="15">
      <c r="A15" s="4" t="inlineStr">
        <is>
          <t>Beginning balance (in shares) at Dec. 31, 2019</t>
        </is>
      </c>
      <c r="B15" s="5" t="n">
        <v>11818830</v>
      </c>
    </row>
    <row r="16">
      <c r="A16" s="4" t="inlineStr">
        <is>
          <t>Ending balance, value at Dec. 31, 2020</t>
        </is>
      </c>
      <c r="B16" s="6" t="n">
        <v>11951</v>
      </c>
      <c r="C16" s="5" t="n">
        <v>72005841</v>
      </c>
      <c r="D16" s="5" t="n">
        <v>-85001524</v>
      </c>
      <c r="E16" s="6" t="n">
        <v>-12983732</v>
      </c>
    </row>
    <row r="17">
      <c r="A17" s="4" t="inlineStr">
        <is>
          <t>Ending balance (in shares) at Dec. 31, 2020</t>
        </is>
      </c>
      <c r="B17" s="5" t="n">
        <v>11951271</v>
      </c>
      <c r="E17" s="5" t="n">
        <v>11951271</v>
      </c>
    </row>
    <row r="18">
      <c r="A18" s="4" t="inlineStr">
        <is>
          <t>Beginning balance, value at Mar. 31, 2020</t>
        </is>
      </c>
      <c r="B18" s="6" t="n">
        <v>11837</v>
      </c>
      <c r="C18" s="5" t="n">
        <v>71641796</v>
      </c>
      <c r="D18" s="5" t="n">
        <v>-84704126</v>
      </c>
      <c r="E18" s="6" t="n">
        <v>-13050493</v>
      </c>
    </row>
    <row r="19">
      <c r="A19" s="4" t="inlineStr">
        <is>
          <t>Beginning balance (in shares) at Mar. 31, 2020</t>
        </is>
      </c>
      <c r="B19" s="5" t="n">
        <v>11837218</v>
      </c>
    </row>
    <row r="20">
      <c r="A20" s="4" t="inlineStr">
        <is>
          <t>Net income (loss)</t>
        </is>
      </c>
      <c r="B20" s="4" t="inlineStr">
        <is>
          <t xml:space="preserve"> </t>
        </is>
      </c>
      <c r="C20" s="4" t="inlineStr">
        <is>
          <t xml:space="preserve"> </t>
        </is>
      </c>
      <c r="D20" s="5" t="n">
        <v>-1360561</v>
      </c>
      <c r="E20" s="5" t="n">
        <v>-1360561</v>
      </c>
    </row>
    <row r="21">
      <c r="A21" s="4" t="inlineStr">
        <is>
          <t>Stock-based compensation expense</t>
        </is>
      </c>
      <c r="B21" s="6" t="n">
        <v>19</v>
      </c>
      <c r="C21" s="5" t="n">
        <v>189184</v>
      </c>
      <c r="D21" s="4" t="inlineStr">
        <is>
          <t xml:space="preserve"> </t>
        </is>
      </c>
      <c r="E21" s="5" t="n">
        <v>189203</v>
      </c>
    </row>
    <row r="22">
      <c r="A22" s="4" t="inlineStr">
        <is>
          <t>Stock-based compensation expense (in shares)</t>
        </is>
      </c>
      <c r="B22" s="5" t="n">
        <v>18388</v>
      </c>
    </row>
    <row r="23">
      <c r="A23" s="4" t="inlineStr">
        <is>
          <t>Ending balance, value at Jun. 30, 2020</t>
        </is>
      </c>
      <c r="B23" s="6" t="n">
        <v>11856</v>
      </c>
      <c r="C23" s="5" t="n">
        <v>71830980</v>
      </c>
      <c r="D23" s="5" t="n">
        <v>-86064687</v>
      </c>
      <c r="E23" s="5" t="n">
        <v>-14221851</v>
      </c>
    </row>
    <row r="24">
      <c r="A24" s="4" t="inlineStr">
        <is>
          <t>Ending balance (in shares) at Jun. 30, 2020</t>
        </is>
      </c>
      <c r="B24" s="5" t="n">
        <v>11855606</v>
      </c>
    </row>
    <row r="25">
      <c r="A25" s="4" t="inlineStr">
        <is>
          <t>Net income (loss)</t>
        </is>
      </c>
      <c r="B25" s="4" t="inlineStr">
        <is>
          <t xml:space="preserve"> </t>
        </is>
      </c>
      <c r="C25" s="4" t="inlineStr">
        <is>
          <t xml:space="preserve"> </t>
        </is>
      </c>
      <c r="D25" s="5" t="n">
        <v>839765</v>
      </c>
      <c r="E25" s="5" t="n">
        <v>839765</v>
      </c>
    </row>
    <row r="26">
      <c r="A26" s="4" t="inlineStr">
        <is>
          <t>Stock-based compensation expense</t>
        </is>
      </c>
      <c r="B26" s="6" t="n">
        <v>70</v>
      </c>
      <c r="C26" s="5" t="n">
        <v>141031</v>
      </c>
      <c r="D26" s="4" t="inlineStr">
        <is>
          <t xml:space="preserve"> </t>
        </is>
      </c>
      <c r="E26" s="5" t="n">
        <v>141101</v>
      </c>
    </row>
    <row r="27">
      <c r="A27" s="4" t="inlineStr">
        <is>
          <t>Stock-based compensation expense (in shares)</t>
        </is>
      </c>
      <c r="B27" s="5" t="n">
        <v>70571</v>
      </c>
    </row>
    <row r="28">
      <c r="A28" s="4" t="inlineStr">
        <is>
          <t>Ending balance, value at Sep. 30, 2020</t>
        </is>
      </c>
      <c r="B28" s="6" t="n">
        <v>11926</v>
      </c>
      <c r="C28" s="5" t="n">
        <v>71972011</v>
      </c>
      <c r="D28" s="5" t="n">
        <v>-85224922</v>
      </c>
      <c r="E28" s="5" t="n">
        <v>-13240985</v>
      </c>
    </row>
    <row r="29">
      <c r="A29" s="4" t="inlineStr">
        <is>
          <t>Ending balance (in shares) at Sep. 30, 2020</t>
        </is>
      </c>
      <c r="B29" s="5" t="n">
        <v>11926177</v>
      </c>
    </row>
    <row r="30">
      <c r="A30" s="4" t="inlineStr">
        <is>
          <t>Net income (loss)</t>
        </is>
      </c>
      <c r="D30" s="5" t="n">
        <v>223398</v>
      </c>
      <c r="E30" s="5" t="n">
        <v>223398</v>
      </c>
    </row>
    <row r="31">
      <c r="A31" s="4" t="inlineStr">
        <is>
          <t>Stock-based compensation expense</t>
        </is>
      </c>
      <c r="B31" s="6" t="n">
        <v>25</v>
      </c>
      <c r="C31" s="5" t="n">
        <v>33830</v>
      </c>
      <c r="E31" s="5" t="n">
        <v>33855</v>
      </c>
    </row>
    <row r="32">
      <c r="A32" s="4" t="inlineStr">
        <is>
          <t>Stock-based compensation expense (in shares)</t>
        </is>
      </c>
      <c r="B32" s="5" t="n">
        <v>25094</v>
      </c>
    </row>
    <row r="33">
      <c r="A33" s="4" t="inlineStr">
        <is>
          <t>Ending balance, value at Dec. 31, 2020</t>
        </is>
      </c>
      <c r="B33" s="6" t="n">
        <v>11951</v>
      </c>
      <c r="C33" s="5" t="n">
        <v>72005841</v>
      </c>
      <c r="D33" s="5" t="n">
        <v>-85001524</v>
      </c>
      <c r="E33" s="6" t="n">
        <v>-12983732</v>
      </c>
    </row>
    <row r="34">
      <c r="A34" s="4" t="inlineStr">
        <is>
          <t>Ending balance (in shares) at Dec. 31, 2020</t>
        </is>
      </c>
      <c r="B34" s="5" t="n">
        <v>11951271</v>
      </c>
      <c r="E34" s="5" t="n">
        <v>11951271</v>
      </c>
    </row>
    <row r="35">
      <c r="A35" s="4" t="inlineStr">
        <is>
          <t>Net income (loss)</t>
        </is>
      </c>
      <c r="B35" s="4" t="inlineStr">
        <is>
          <t xml:space="preserve"> </t>
        </is>
      </c>
      <c r="C35" s="4" t="inlineStr">
        <is>
          <t xml:space="preserve"> </t>
        </is>
      </c>
      <c r="D35" s="5" t="n">
        <v>1232543</v>
      </c>
      <c r="E35" s="6" t="n">
        <v>1232543</v>
      </c>
    </row>
    <row r="36">
      <c r="A36" s="4" t="inlineStr">
        <is>
          <t>Stock-based compensation expense</t>
        </is>
      </c>
      <c r="B36" s="6" t="n">
        <v>34</v>
      </c>
      <c r="C36" s="5" t="n">
        <v>343693</v>
      </c>
      <c r="D36" s="4" t="inlineStr">
        <is>
          <t xml:space="preserve"> </t>
        </is>
      </c>
      <c r="E36" s="5" t="n">
        <v>343727</v>
      </c>
    </row>
    <row r="37">
      <c r="A37" s="4" t="inlineStr">
        <is>
          <t>Stock-based compensation expense (in shares)</t>
        </is>
      </c>
      <c r="B37" s="5" t="n">
        <v>33881</v>
      </c>
    </row>
    <row r="38">
      <c r="A38" s="4" t="inlineStr">
        <is>
          <t>Ending balance, value at Mar. 31, 2021</t>
        </is>
      </c>
      <c r="B38" s="6" t="n">
        <v>11985</v>
      </c>
      <c r="C38" s="5" t="n">
        <v>72349534</v>
      </c>
      <c r="D38" s="5" t="n">
        <v>-83768981</v>
      </c>
      <c r="E38" s="5" t="n">
        <v>-11407462</v>
      </c>
    </row>
    <row r="39">
      <c r="A39" s="4" t="inlineStr">
        <is>
          <t>Ending balance (in shares) at Mar. 31, 2021</t>
        </is>
      </c>
      <c r="B39" s="5" t="n">
        <v>11985152</v>
      </c>
    </row>
    <row r="40">
      <c r="A40" s="4" t="inlineStr">
        <is>
          <t>Beginning balance, value at Dec. 31, 2020</t>
        </is>
      </c>
      <c r="B40" s="6" t="n">
        <v>11951</v>
      </c>
      <c r="C40" s="5" t="n">
        <v>72005841</v>
      </c>
      <c r="D40" s="5" t="n">
        <v>-85001524</v>
      </c>
      <c r="E40" s="6" t="n">
        <v>-12983732</v>
      </c>
    </row>
    <row r="41">
      <c r="A41" s="4" t="inlineStr">
        <is>
          <t>Beginning balance (in shares) at Dec. 31, 2020</t>
        </is>
      </c>
      <c r="B41" s="5" t="n">
        <v>11951271</v>
      </c>
      <c r="E41" s="5" t="n">
        <v>11951271</v>
      </c>
    </row>
    <row r="42">
      <c r="A42" s="4" t="inlineStr">
        <is>
          <t>Net income (loss)</t>
        </is>
      </c>
      <c r="E42" s="6" t="n">
        <v>7280949</v>
      </c>
    </row>
    <row r="43">
      <c r="A43" s="4" t="inlineStr">
        <is>
          <t>Ending balance, value at Sep. 30, 2021</t>
        </is>
      </c>
      <c r="B43" s="6" t="n">
        <v>12302</v>
      </c>
      <c r="C43" s="5" t="n">
        <v>72728922</v>
      </c>
      <c r="D43" s="5" t="n">
        <v>-77720575</v>
      </c>
      <c r="E43" s="6" t="n">
        <v>-4979351</v>
      </c>
    </row>
    <row r="44">
      <c r="A44" s="4" t="inlineStr">
        <is>
          <t>Ending balance (in shares) at Sep. 30, 2021</t>
        </is>
      </c>
      <c r="B44" s="5" t="n">
        <v>12301811</v>
      </c>
      <c r="E44" s="5" t="n">
        <v>12301811</v>
      </c>
    </row>
    <row r="45">
      <c r="A45" s="4" t="inlineStr">
        <is>
          <t>Beginning balance, value at Mar. 31, 2021</t>
        </is>
      </c>
      <c r="B45" s="6" t="n">
        <v>11985</v>
      </c>
      <c r="C45" s="5" t="n">
        <v>72349534</v>
      </c>
      <c r="D45" s="5" t="n">
        <v>-83768981</v>
      </c>
      <c r="E45" s="6" t="n">
        <v>-11407462</v>
      </c>
    </row>
    <row r="46">
      <c r="A46" s="4" t="inlineStr">
        <is>
          <t>Beginning balance (in shares) at Mar. 31, 2021</t>
        </is>
      </c>
      <c r="B46" s="5" t="n">
        <v>11985152</v>
      </c>
    </row>
    <row r="47">
      <c r="A47" s="4" t="inlineStr">
        <is>
          <t>Net income (loss)</t>
        </is>
      </c>
      <c r="B47" s="4" t="inlineStr">
        <is>
          <t xml:space="preserve"> </t>
        </is>
      </c>
      <c r="C47" s="4" t="inlineStr">
        <is>
          <t xml:space="preserve"> </t>
        </is>
      </c>
      <c r="D47" s="5" t="n">
        <v>623151</v>
      </c>
      <c r="E47" s="5" t="n">
        <v>623151</v>
      </c>
    </row>
    <row r="48">
      <c r="A48" s="4" t="inlineStr">
        <is>
          <t>Common stock forfeited</t>
        </is>
      </c>
      <c r="B48" s="6" t="n">
        <v>-42</v>
      </c>
      <c r="C48" s="4" t="inlineStr">
        <is>
          <t xml:space="preserve"> </t>
        </is>
      </c>
      <c r="D48" s="4" t="inlineStr">
        <is>
          <t xml:space="preserve"> </t>
        </is>
      </c>
      <c r="E48" s="5" t="n">
        <v>-42</v>
      </c>
    </row>
    <row r="49">
      <c r="A49" s="4" t="inlineStr">
        <is>
          <t>Common stock forfeited (in shares)</t>
        </is>
      </c>
      <c r="B49" s="5" t="n">
        <v>-41199</v>
      </c>
    </row>
    <row r="50">
      <c r="A50" s="4" t="inlineStr">
        <is>
          <t>Stock-based compensation expense</t>
        </is>
      </c>
      <c r="B50" s="6" t="n">
        <v>325</v>
      </c>
      <c r="C50" s="5" t="n">
        <v>224773</v>
      </c>
      <c r="D50" s="4" t="inlineStr">
        <is>
          <t xml:space="preserve"> </t>
        </is>
      </c>
      <c r="E50" s="5" t="n">
        <v>225098</v>
      </c>
    </row>
    <row r="51">
      <c r="A51" s="4" t="inlineStr">
        <is>
          <t>Stock-based compensation expense (in shares)</t>
        </is>
      </c>
      <c r="B51" s="5" t="n">
        <v>323977</v>
      </c>
    </row>
    <row r="52">
      <c r="A52" s="4" t="inlineStr">
        <is>
          <t>Ending balance, value at Jun. 30, 2021</t>
        </is>
      </c>
      <c r="B52" s="6" t="n">
        <v>12268</v>
      </c>
      <c r="C52" s="5" t="n">
        <v>72574307</v>
      </c>
      <c r="D52" s="5" t="n">
        <v>-83145830</v>
      </c>
      <c r="E52" s="5" t="n">
        <v>-10559255</v>
      </c>
    </row>
    <row r="53">
      <c r="A53" s="4" t="inlineStr">
        <is>
          <t>Ending balance (in shares) at Jun. 30, 2021</t>
        </is>
      </c>
      <c r="B53" s="5" t="n">
        <v>12267930</v>
      </c>
    </row>
    <row r="54">
      <c r="A54" s="4" t="inlineStr">
        <is>
          <t>Net income (loss)</t>
        </is>
      </c>
      <c r="B54" s="4" t="inlineStr">
        <is>
          <t xml:space="preserve"> </t>
        </is>
      </c>
      <c r="C54" s="4" t="inlineStr">
        <is>
          <t xml:space="preserve"> </t>
        </is>
      </c>
      <c r="D54" s="5" t="n">
        <v>5425255</v>
      </c>
      <c r="E54" s="5" t="n">
        <v>5425255</v>
      </c>
    </row>
    <row r="55">
      <c r="A55" s="4" t="inlineStr">
        <is>
          <t>Stock-based compensation expense</t>
        </is>
      </c>
      <c r="B55" s="6" t="n">
        <v>34</v>
      </c>
      <c r="C55" s="5" t="n">
        <v>154615</v>
      </c>
      <c r="D55" s="4" t="inlineStr">
        <is>
          <t xml:space="preserve"> </t>
        </is>
      </c>
      <c r="E55" s="5" t="n">
        <v>154649</v>
      </c>
    </row>
    <row r="56">
      <c r="A56" s="4" t="inlineStr">
        <is>
          <t>Stock-based compensation expense (in shares)</t>
        </is>
      </c>
      <c r="B56" s="5" t="n">
        <v>33881</v>
      </c>
    </row>
    <row r="57">
      <c r="A57" s="4" t="inlineStr">
        <is>
          <t>Ending balance, value at Sep. 30, 2021</t>
        </is>
      </c>
      <c r="B57" s="6" t="n">
        <v>12302</v>
      </c>
      <c r="C57" s="6" t="n">
        <v>72728922</v>
      </c>
      <c r="D57" s="6" t="n">
        <v>-77720575</v>
      </c>
      <c r="E57" s="6" t="n">
        <v>-4979351</v>
      </c>
    </row>
    <row r="58">
      <c r="A58" s="4" t="inlineStr">
        <is>
          <t>Ending balance (in shares) at Sep. 30, 2021</t>
        </is>
      </c>
      <c r="B58" s="5" t="n">
        <v>12301811</v>
      </c>
      <c r="E58" s="5" t="n">
        <v>12301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280949</v>
      </c>
      <c r="C4" s="6" t="n">
        <v>-3878151</v>
      </c>
    </row>
    <row r="5">
      <c r="A5" s="3" t="inlineStr">
        <is>
          <t>Adjustments to reconcile net income loss to net cash used in operating activities:</t>
        </is>
      </c>
    </row>
    <row r="6">
      <c r="A6" s="4" t="inlineStr">
        <is>
          <t>Depreciation and amortization</t>
        </is>
      </c>
      <c r="B6" s="5" t="n">
        <v>796888</v>
      </c>
      <c r="C6" s="5" t="n">
        <v>769690</v>
      </c>
    </row>
    <row r="7">
      <c r="A7" s="4" t="inlineStr">
        <is>
          <t>Amortization of debt issuance cost</t>
        </is>
      </c>
      <c r="B7" s="5" t="n">
        <v>28107</v>
      </c>
      <c r="C7" s="5" t="n">
        <v>80764</v>
      </c>
    </row>
    <row r="8">
      <c r="A8" s="4" t="inlineStr">
        <is>
          <t>Insurance receivable</t>
        </is>
      </c>
      <c r="B8" s="5" t="n">
        <v>-2850000</v>
      </c>
      <c r="C8" s="4" t="inlineStr">
        <is>
          <t xml:space="preserve"> </t>
        </is>
      </c>
    </row>
    <row r="9">
      <c r="A9" s="4" t="inlineStr">
        <is>
          <t>Settlement of litigation obligation</t>
        </is>
      </c>
      <c r="B9" s="5" t="n">
        <v>3206133</v>
      </c>
      <c r="C9" s="4" t="inlineStr">
        <is>
          <t xml:space="preserve"> </t>
        </is>
      </c>
    </row>
    <row r="10">
      <c r="A10" s="4" t="inlineStr">
        <is>
          <t>Cash expended in excess of rent expense</t>
        </is>
      </c>
      <c r="B10" s="5" t="n">
        <v>-73005</v>
      </c>
      <c r="C10" s="5" t="n">
        <v>-115932</v>
      </c>
    </row>
    <row r="11">
      <c r="A11" s="4" t="inlineStr">
        <is>
          <t>Stock-based compensation</t>
        </is>
      </c>
      <c r="B11" s="5" t="n">
        <v>723432</v>
      </c>
      <c r="C11" s="5" t="n">
        <v>677489</v>
      </c>
    </row>
    <row r="12">
      <c r="A12" s="4" t="inlineStr">
        <is>
          <t>Bad debt expense (recovery)</t>
        </is>
      </c>
      <c r="B12" s="5" t="n">
        <v>127413</v>
      </c>
      <c r="C12" s="5" t="n">
        <v>-47410</v>
      </c>
    </row>
    <row r="13">
      <c r="A13" s="4" t="inlineStr">
        <is>
          <t>Forgiveness of PPP loan</t>
        </is>
      </c>
      <c r="B13" s="5" t="n">
        <v>-4795000</v>
      </c>
      <c r="C13" s="4" t="inlineStr">
        <is>
          <t xml:space="preserve"> </t>
        </is>
      </c>
    </row>
    <row r="14">
      <c r="A14" s="3" t="inlineStr">
        <is>
          <t>Changes in operating assets and liabilities:</t>
        </is>
      </c>
    </row>
    <row r="15">
      <c r="A15" s="4" t="inlineStr">
        <is>
          <t>Increase in accounts receivable</t>
        </is>
      </c>
      <c r="B15" s="5" t="n">
        <v>-3709001</v>
      </c>
      <c r="C15" s="5" t="n">
        <v>-232310</v>
      </c>
    </row>
    <row r="16">
      <c r="A16" s="4" t="inlineStr">
        <is>
          <t>Increase in contract assets</t>
        </is>
      </c>
      <c r="B16" s="5" t="n">
        <v>-3030953</v>
      </c>
      <c r="C16" s="5" t="n">
        <v>-3128460</v>
      </c>
    </row>
    <row r="17">
      <c r="A17" s="4" t="inlineStr">
        <is>
          <t>Decrease (increase) in inventory</t>
        </is>
      </c>
      <c r="B17" s="5" t="n">
        <v>1406360</v>
      </c>
      <c r="C17" s="5" t="n">
        <v>-1646411</v>
      </c>
    </row>
    <row r="18">
      <c r="A18" s="4" t="inlineStr">
        <is>
          <t>(Increase) decrease in prepaid expenses and other assets</t>
        </is>
      </c>
      <c r="B18" s="5" t="n">
        <v>-111731</v>
      </c>
      <c r="C18" s="5" t="n">
        <v>121075</v>
      </c>
    </row>
    <row r="19">
      <c r="A19" s="4" t="inlineStr">
        <is>
          <t>Decrease in refundable income taxes</t>
        </is>
      </c>
      <c r="B19" s="4" t="inlineStr">
        <is>
          <t xml:space="preserve"> </t>
        </is>
      </c>
      <c r="C19" s="5" t="n">
        <v>439445</v>
      </c>
    </row>
    <row r="20">
      <c r="A20" s="4" t="inlineStr">
        <is>
          <t>(Decrease) increase in accounts payable and accrued expenses</t>
        </is>
      </c>
      <c r="B20" s="5" t="n">
        <v>-488087</v>
      </c>
      <c r="C20" s="5" t="n">
        <v>5857369</v>
      </c>
    </row>
    <row r="21">
      <c r="A21" s="4" t="inlineStr">
        <is>
          <t>Increase (decrease) in contract liabilities</t>
        </is>
      </c>
      <c r="B21" s="5" t="n">
        <v>891915</v>
      </c>
      <c r="C21" s="5" t="n">
        <v>-1092266</v>
      </c>
    </row>
    <row r="22">
      <c r="A22" s="4" t="inlineStr">
        <is>
          <t>Increase in income taxes payable</t>
        </is>
      </c>
      <c r="B22" s="5" t="n">
        <v>469</v>
      </c>
      <c r="C22" s="4" t="inlineStr">
        <is>
          <t xml:space="preserve"> </t>
        </is>
      </c>
    </row>
    <row r="23">
      <c r="A23" s="4" t="inlineStr">
        <is>
          <t>Decrease in loss reserve</t>
        </is>
      </c>
      <c r="B23" s="5" t="n">
        <v>-717222</v>
      </c>
      <c r="C23" s="5" t="n">
        <v>-1088269</v>
      </c>
    </row>
    <row r="24">
      <c r="A24" s="4" t="inlineStr">
        <is>
          <t>Net cash used in operating activities</t>
        </is>
      </c>
      <c r="B24" s="5" t="n">
        <v>-1313333</v>
      </c>
      <c r="C24" s="5" t="n">
        <v>-3283377</v>
      </c>
    </row>
    <row r="25">
      <c r="A25" s="3" t="inlineStr">
        <is>
          <t>Cash flows from investing activities:</t>
        </is>
      </c>
    </row>
    <row r="26">
      <c r="A26" s="4" t="inlineStr">
        <is>
          <t>Purchase of property and equipment</t>
        </is>
      </c>
      <c r="B26" s="5" t="n">
        <v>-19305</v>
      </c>
      <c r="C26" s="5" t="n">
        <v>-11888</v>
      </c>
    </row>
    <row r="27">
      <c r="A27" s="4" t="inlineStr">
        <is>
          <t>Net cash used in investing activities</t>
        </is>
      </c>
      <c r="B27" s="5" t="n">
        <v>-19305</v>
      </c>
      <c r="C27" s="5" t="n">
        <v>-11888</v>
      </c>
    </row>
    <row r="28">
      <c r="A28" s="3" t="inlineStr">
        <is>
          <t>Cash flows from financing activities:</t>
        </is>
      </c>
    </row>
    <row r="29">
      <c r="A29" s="4" t="inlineStr">
        <is>
          <t>Payments on long-term debt</t>
        </is>
      </c>
      <c r="B29" s="5" t="n">
        <v>-1851633</v>
      </c>
      <c r="C29" s="5" t="n">
        <v>-1855209</v>
      </c>
    </row>
    <row r="30">
      <c r="A30" s="4" t="inlineStr">
        <is>
          <t>Proceeds from PPP loan</t>
        </is>
      </c>
      <c r="B30" s="4" t="inlineStr">
        <is>
          <t xml:space="preserve"> </t>
        </is>
      </c>
      <c r="C30" s="5" t="n">
        <v>4795000</v>
      </c>
    </row>
    <row r="31">
      <c r="A31" s="4" t="inlineStr">
        <is>
          <t>Proceeds from line of credit</t>
        </is>
      </c>
      <c r="B31" s="5" t="n">
        <v>261315</v>
      </c>
      <c r="C31" s="4" t="inlineStr">
        <is>
          <t xml:space="preserve"> </t>
        </is>
      </c>
    </row>
    <row r="32">
      <c r="A32" s="4" t="inlineStr">
        <is>
          <t>Debt issuance costs</t>
        </is>
      </c>
      <c r="B32" s="4" t="inlineStr">
        <is>
          <t xml:space="preserve"> </t>
        </is>
      </c>
      <c r="C32" s="5" t="n">
        <v>-107540</v>
      </c>
    </row>
    <row r="33">
      <c r="A33" s="4" t="inlineStr">
        <is>
          <t>Net cash (used) provided by financing activities</t>
        </is>
      </c>
      <c r="B33" s="5" t="n">
        <v>-1590318</v>
      </c>
      <c r="C33" s="5" t="n">
        <v>2832251</v>
      </c>
    </row>
    <row r="34">
      <c r="A34" s="4" t="inlineStr">
        <is>
          <t>Net decrease in cash and restricted cash</t>
        </is>
      </c>
      <c r="B34" s="5" t="n">
        <v>-2922956</v>
      </c>
      <c r="C34" s="5" t="n">
        <v>-463014</v>
      </c>
    </row>
    <row r="35">
      <c r="A35" s="4" t="inlineStr">
        <is>
          <t>Cash at beginning of period</t>
        </is>
      </c>
      <c r="B35" s="5" t="n">
        <v>6033537</v>
      </c>
      <c r="C35" s="5" t="n">
        <v>5432793</v>
      </c>
    </row>
    <row r="36">
      <c r="A36" s="4" t="inlineStr">
        <is>
          <t>Cash at end of period</t>
        </is>
      </c>
      <c r="B36" s="5" t="n">
        <v>3110581</v>
      </c>
      <c r="C36" s="5" t="n">
        <v>4969779</v>
      </c>
    </row>
    <row r="37">
      <c r="A37" s="3" t="inlineStr">
        <is>
          <t>Cash paid (received) during the period for:</t>
        </is>
      </c>
    </row>
    <row r="38">
      <c r="A38" s="4" t="inlineStr">
        <is>
          <t>Interest</t>
        </is>
      </c>
      <c r="B38" s="5" t="n">
        <v>609485</v>
      </c>
      <c r="C38" s="5" t="n">
        <v>1156126</v>
      </c>
    </row>
    <row r="39">
      <c r="A39" s="4" t="inlineStr">
        <is>
          <t>Income taxes</t>
        </is>
      </c>
      <c r="B39" s="6" t="n">
        <v>7233</v>
      </c>
      <c r="C39" s="6" t="n">
        <v>-4497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9 Months Ended</t>
        </is>
      </c>
    </row>
    <row r="2">
      <c r="B2" s="2" t="inlineStr">
        <is>
          <t>Sep. 30, 2021</t>
        </is>
      </c>
    </row>
    <row r="3">
      <c r="A3" s="3" t="inlineStr">
        <is>
          <t>Accounting Policies [Abstract]</t>
        </is>
      </c>
    </row>
    <row r="4">
      <c r="A4" s="4" t="inlineStr">
        <is>
          <t>INTERIM FINANCIAL STATEMENTS</t>
        </is>
      </c>
      <c r="B4" s="4" t="inlineStr">
        <is>
          <t>1. INTERIM
FINANCIAL STATEMENTS The
Company consists of CPI Aerostructures, Inc. (“CPI Aero”), Welding Metallurgy, Inc. (“WMI”), a wholly
owned subsidiary of CPI Aero, and Compac Development Corporation, a wholly owned subsidiary of WMI (collectively, the “Company”).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consolidated financial statements of the Company as of September 30, 2021 and for the three and nine months ended September 30,
2021 and 2020 (as restated)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0 (as restated) has been derived from audited
consolidated financial statements, as restated (see Note 14 for more information on the effect of the restatement),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comprehensive
Annual Report on Form 10-K/A for the year ended December 31, 2020 (the “Comprehensive Form 10-K/A”), as restated.
The results of operations for interim periods are not necessarily indicative of the operating results to be expected for the full
year or any other interim period. The
Company maintains its cash in four financial institutions. The balances are insured by the Federal Deposit Insurance Corporation.
From time to time, the Company’s balances may exceed insurance limits. As of September 30, 2021, the Company had $ 3,231,722 The
Company currently has a shareholders’ deficit and has experienced losses from operations and negative cash flows from operations
in prior periods that collectively represent significant risk to the Company to continue to operate as a going concern. To address
this risk, the Company has (i) negotiated and executed a further amendment to its Amended and Restated Credit Agreement with the
lenders named therein and BankUnited N.A. as Sole Arranger, Agent and Collateral Agent (as amended from time to time, the “Credit
Agreement” or the “BankUnited Facility”), effective April 12, 2022 which extended the maturity date of the credit
facility to September 30, 2023, (ii) obtained and is seeking additional progress payment and advance payment customer contract
funding provisions, (iii) maintained procedures to reduce investments in inventory and contract assets, (iv) remained focused
on its military segment which has proven to be less susceptible to COVID-19 related impacts and (v) maintained a strong (approximately
$ 138 96 The
outbreak of the COVID-19 coronavirus was declared a pandemic by the World Health Organization during our first quarter of 2020.
During the latter part of our first quarter and subsequent to our quarter end, the COVID-19 pandemic grew, causing non-essential
businesses to shut down and many people to observe the shelter-in-place directive from our state government. Our business and
operations and the industries in which we operate have been impacted by public and private sector policies and initiatives in
the United States (“U.S.”) to address the transmission of COVID-19, such as the imposition of travel restrictions
and the adoption of remote work. The COVID-19 pandemic has contributed to a general slowdown in the global economy, has adversely
impacted the businesses of certain of our customers and suppliers, and, if it continues for an extended period of time, it could
adversely impact our results of operations and financial condition. In response to the COVID-19 impact on our business, we have
been and continue to actively mitigate costs. We have also been taking actions to preserve capital and protect the long-term needs
of our businesses, including negotiating progress payments with our customers and reducing discretionary spending. For more information
on the current and potential impact of the COVID-19 pandemic on our business, see Risk Factors “ The impact of the coronavirus
(COVID-19) pandemic on our operations, supply chain, and customers has impacted and could continue to have a material adverse
effect on our business, financial position, results of operations and/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2. REVENUE
RECOGNITION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 time as the Company (i) sells products with no alternative use to the Company and (ii) has an enforceable
right to recover costs incurred plus a reasonable profit margin for work completed to date. Under the over time revenue recognition
model, revenue and gross profit are recognized over the contract period as work is performed based on actual costs incurred and
an estimate of costs to complete and resulting total estimated costs at completion. The
Company also has contracts that are considered point in time. Under the point in time revenue recognition model, revenue is recognized
when control of the components has transferred to the customer; in most cases this will be based on shipping terms. Contracts
with Customers and Performance Obligations The
majority of the Company’s revenues are from long-term contracts with the U.S. government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ccounting Standards Codification Topic 606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typically are subject to the Federal Acquisition Regulation, which provides guidance on the
types of costs that are allowable in establishing prices for goods and services provided under U.S. government contracts. The
pricing for commercial contracts is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in most cases this will be based on shipping terms.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s present the Company’s revenue disaggregated by contract type:
Three
months ended September 30, Nine
months ended September 30,
2021 2020
(As Restated – 2021 2020
(As Restated –
Aerostructures $ 8,709,511 $ 8,855,694 $ 25,591,865 $ 25,353,015
Aerosystems 7,391,645 4,303,930 23,563,365 7,814,912
Kitting
and Supply Chain Management 7,797,592 12,417,094 27,863,454 29,007,945
$ 23,898,748 $ 25,576,718 $ 77,018,684 $ 62,175,872 Transaction
Price Allocated to Remaining Performance Obligations Our
backlog represents the estimated transaction prices on performance obligations to our customers for which work remains to be
performed. Backlog is converted into revenue in future periods as work is performed. As of September 30, 2021, the aggregate
amount of transaction price allocated to the remaining performance obligations was approximately $ 138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9 Months Ended</t>
        </is>
      </c>
    </row>
    <row r="2">
      <c r="B2" s="2" t="inlineStr">
        <is>
          <t>Sep. 30, 2021</t>
        </is>
      </c>
    </row>
    <row r="3">
      <c r="A3" s="3" t="inlineStr">
        <is>
          <t>Contract Assets And Contract Liabilities</t>
        </is>
      </c>
    </row>
    <row r="4">
      <c r="A4" s="4" t="inlineStr">
        <is>
          <t>CONTRACT ASSETS AND CONTRACT LIABILITIES</t>
        </is>
      </c>
      <c r="B4" s="4" t="inlineStr">
        <is>
          <t>3. CONTRACT
ASSETS AND CONTRACT LIABILITIES Contract
assets represent revenue recognized on contracts in excess of amounts invoiced to the customers and the Company’s right
to consideration is conditional on something other than the passage of time. Amounts may not exceed their net realizable value.
Under the typical payment terms of our government contracts, the customer retains a portion of the contract price until completion
of the contract, as a measure of protection for the customer.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Revenue
recognized for the periods ended September 30, 2021 and 2020 that was included in the contract liabilities balance as of January
1, 2021 and 2020, respectively, was approximately $ 1.6 million 1.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3:31:21Z</dcterms:created>
  <dcterms:modified xmlns:dcterms="http://purl.org/dc/terms/" xmlns:xsi="http://www.w3.org/2001/XMLSchema-instance" xsi:type="dcterms:W3CDTF">2022-05-13T23:31:21Z</dcterms:modified>
</cp:coreProperties>
</file>